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and Organization" sheetId="7" r:id="rId7"/>
    <s:sheet name="Summary of Significant Accounti" sheetId="8" r:id="rId8"/>
    <s:sheet name="Segments" sheetId="9" r:id="rId9"/>
    <s:sheet name="Real Estate Investments" sheetId="10" r:id="rId10"/>
    <s:sheet name="Indebtedness" sheetId="11" r:id="rId11"/>
    <s:sheet name="Derivative Financial Instrument" sheetId="12" r:id="rId12"/>
    <s:sheet name="Equity" sheetId="13" r:id="rId13"/>
    <s:sheet name="Stock-Based Compensation" sheetId="14" r:id="rId14"/>
    <s:sheet name="Fair Value of Financial Instrum" sheetId="15" r:id="rId15"/>
    <s:sheet name="Related Party Transactions" sheetId="16" r:id="rId16"/>
    <s:sheet name="Commitments and Contingencies" sheetId="17" r:id="rId17"/>
    <s:sheet name="Summary of Significant Accoun18" sheetId="18" r:id="rId18"/>
    <s:sheet name="Segments (Tables)" sheetId="19" r:id="rId19"/>
    <s:sheet name="Real Estate Investments (Tables" sheetId="20" r:id="rId20"/>
    <s:sheet name="Derivative Financial Instrume21" sheetId="21" r:id="rId21"/>
    <s:sheet name="Fair Value of Financial Instr22" sheetId="22" r:id="rId22"/>
    <s:sheet name="Business and Organization - Add" sheetId="23" r:id="rId23"/>
    <s:sheet name="Segments - Net Operating Income" sheetId="24" r:id="rId24"/>
    <s:sheet name="Segments - Additional Informati" sheetId="25" r:id="rId25"/>
    <s:sheet name="Segments - Reconciliation of Ne" sheetId="26" r:id="rId26"/>
    <s:sheet name="Real Estate Investments - Addit" sheetId="27" r:id="rId27"/>
    <s:sheet name="Real Estate Investments - Summa" sheetId="28" r:id="rId28"/>
    <s:sheet name="Real Estate Investments - Sum29" sheetId="29" r:id="rId29"/>
    <s:sheet name="Indebtedness - Additional Infor" sheetId="30" r:id="rId30"/>
    <s:sheet name="Derivative Financial Instrume31" sheetId="31" r:id="rId31"/>
    <s:sheet name="Derivative Financial Instrume32" sheetId="32" r:id="rId32"/>
    <s:sheet name="Equity - Additional Information" sheetId="33" r:id="rId33"/>
    <s:sheet name="Stock-Based Compensation - Addi" sheetId="34" r:id="rId34"/>
    <s:sheet name="Fair Value of Financial Instr35" sheetId="35" r:id="rId35"/>
    <s:sheet name="Related Party Transactions - Ad" sheetId="36" r:id="rId36"/>
    <s:sheet name="Commitments and Contingencies -" sheetId="37" r:id="rId37"/>
  </s:sheets>
  <s:definedNames/>
  <s:calcPr calcId="124519" calcMode="auto" fullCalcOnLoad="1"/>
</s:workbook>
</file>

<file path=xl/sharedStrings.xml><?xml version="1.0" encoding="utf-8"?>
<sst xmlns="http://schemas.openxmlformats.org/spreadsheetml/2006/main" uniqueCount="526">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AHH</t>
  </si>
  <si>
    <t>Entity Registrant Name</t>
  </si>
  <si>
    <t>ARMADA HOFFLER PROPERTIES,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Real estate investments:</t>
  </si>
  <si>
    <t>Income producing property</t>
  </si>
  <si>
    <t>Held for development</t>
  </si>
  <si>
    <t>Construction in progress</t>
  </si>
  <si>
    <t>Gross real estate investments</t>
  </si>
  <si>
    <t>Accumulated depreciation</t>
  </si>
  <si>
    <t>Net real estate investments</t>
  </si>
  <si>
    <t>Real estate investments held for sale</t>
  </si>
  <si>
    <t>Cash and cash equivalents</t>
  </si>
  <si>
    <t>Restricted cash</t>
  </si>
  <si>
    <t>Accounts receivable, net</t>
  </si>
  <si>
    <t>Construction receivables, including retentions</t>
  </si>
  <si>
    <t>Construction contract costs and estimated earnings in excess of billings</t>
  </si>
  <si>
    <t>Other assets</t>
  </si>
  <si>
    <t>Total Assets</t>
  </si>
  <si>
    <t>LIABILITIES AND EQUITY</t>
  </si>
  <si>
    <t>Indebtedness</t>
  </si>
  <si>
    <t>Accounts payable and accrued liabilities</t>
  </si>
  <si>
    <t>Construction payables, including retentions</t>
  </si>
  <si>
    <t>Billings in excess of construction contract costs and estimated earnings</t>
  </si>
  <si>
    <t>Other liabilities</t>
  </si>
  <si>
    <t>Total Liabilities</t>
  </si>
  <si>
    <t>Stockholders' equity:</t>
  </si>
  <si>
    <t>Common stock, $0.01 par value, 500,000,000 shares authorized, 26,260,685 and 25,022,701 shares issued and outstanding as of September 30, 2015 and December 31, 2014, respectively</t>
  </si>
  <si>
    <t>Additional paid-in capital</t>
  </si>
  <si>
    <t>Distributions in excess of earnings</t>
  </si>
  <si>
    <t>Accumulated other comprehensive loss</t>
  </si>
  <si>
    <t>Total stockholders' equity (deficit)</t>
  </si>
  <si>
    <t>Noncontrolling interests</t>
  </si>
  <si>
    <t>Total Equity</t>
  </si>
  <si>
    <t>Total Liabilities and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Comprehensive Income - USD ($) shares in Thousands, $ in Thousands</t>
  </si>
  <si>
    <t>3 Months Ended</t>
  </si>
  <si>
    <t>Sep. 30, 2014</t>
  </si>
  <si>
    <t>Revenues</t>
  </si>
  <si>
    <t>Rental revenues</t>
  </si>
  <si>
    <t>General contracting and real estate services revenues</t>
  </si>
  <si>
    <t>Total revenues</t>
  </si>
  <si>
    <t>Expenses</t>
  </si>
  <si>
    <t>Rental expenses</t>
  </si>
  <si>
    <t>Real estate taxes</t>
  </si>
  <si>
    <t>General contracting and real estate services expenses</t>
  </si>
  <si>
    <t>Depreciation and amortization</t>
  </si>
  <si>
    <t>General and administrative expenses</t>
  </si>
  <si>
    <t>Acquisition, development and other pursuit costs</t>
  </si>
  <si>
    <t>Impairment charges</t>
  </si>
  <si>
    <t>Total expenses</t>
  </si>
  <si>
    <t>Operating income</t>
  </si>
  <si>
    <t>Interest expense</t>
  </si>
  <si>
    <t>Loss on extinguishment of debt</t>
  </si>
  <si>
    <t>Gain on real estate dispositions</t>
  </si>
  <si>
    <t>Other income (loss)</t>
  </si>
  <si>
    <t>Income before taxes</t>
  </si>
  <si>
    <t>Income tax benefit (provision)</t>
  </si>
  <si>
    <t>Net income</t>
  </si>
  <si>
    <t>Net income attributable to noncontrolling interests</t>
  </si>
  <si>
    <t>Net income attributable to stockholders</t>
  </si>
  <si>
    <t>Net income per share and unit:</t>
  </si>
  <si>
    <t>Basic and diluted</t>
  </si>
  <si>
    <t>Weighted average outstanding:</t>
  </si>
  <si>
    <t>Common shares</t>
  </si>
  <si>
    <t>Operating partnership units</t>
  </si>
  <si>
    <t>Dividends declared per common share and unit</t>
  </si>
  <si>
    <t>Comprehensive income:</t>
  </si>
  <si>
    <t>Unrealized cash flow hedge losses</t>
  </si>
  <si>
    <t>Realized cash flow hedge losses reclassified to net income</t>
  </si>
  <si>
    <t>Comprehensive income</t>
  </si>
  <si>
    <t>Comprehensive income attributable to noncontrolling interests</t>
  </si>
  <si>
    <t>Comprehensive income attributable to stockholders</t>
  </si>
  <si>
    <t>Condensed Consolidated Statement of Equity - 9 months ended Sep. 30, 2015 - USD ($) $ in Thousands</t>
  </si>
  <si>
    <t>Total</t>
  </si>
  <si>
    <t>Common Stock [Member]</t>
  </si>
  <si>
    <t>Additional Paid-in Capital [Member]</t>
  </si>
  <si>
    <t>Distributions in Excess of Earnings [Member]</t>
  </si>
  <si>
    <t>Accumulated Other Comprehensive Loss [Member]</t>
  </si>
  <si>
    <t>Total Stockholders' Equity (Deficit) [Member]</t>
  </si>
  <si>
    <t>Noncontrolling Interests [Member]</t>
  </si>
  <si>
    <t>Beginning balance at Dec. 31, 2014</t>
  </si>
  <si>
    <t>Beginning balance, shares at Dec. 31, 2014</t>
  </si>
  <si>
    <t>Net proceeds from sales of common stock</t>
  </si>
  <si>
    <t>Net proceeds from sales of common stock (in shares)</t>
  </si>
  <si>
    <t>Restricted stock awards</t>
  </si>
  <si>
    <t>Restricted stock awards (in shares)</t>
  </si>
  <si>
    <t>Acquisitions of real estate investments</t>
  </si>
  <si>
    <t>Acquisitions of real estate investments(in shares)</t>
  </si>
  <si>
    <t>Redemption of operating partnership units</t>
  </si>
  <si>
    <t>Redemption of operating partnership units (in shares)</t>
  </si>
  <si>
    <t>Dividends and distributions declared</t>
  </si>
  <si>
    <t>Ending balance at Sep. 30, 2015</t>
  </si>
  <si>
    <t>Ending balance, shares at Sep. 30, 2015</t>
  </si>
  <si>
    <t>Condensed Consolidated Statements of Cash Flows - USD ($) $ in Thousands</t>
  </si>
  <si>
    <t>OPERATING ACTIVITIES</t>
  </si>
  <si>
    <t>Adjustments to reconcile net income to net cash provided by operating activities:</t>
  </si>
  <si>
    <t>Depreciation of buildings and tenant improvements</t>
  </si>
  <si>
    <t>Amortization of leasing costs and in-place lease intangibles</t>
  </si>
  <si>
    <t>Accrued straight-line rental revenue</t>
  </si>
  <si>
    <t>Amortization of leasing incentives and above or below-market rents</t>
  </si>
  <si>
    <t>Accrued straight-line ground rent expense</t>
  </si>
  <si>
    <t>Bad debt expense</t>
  </si>
  <si>
    <t>Noncash stock compensation</t>
  </si>
  <si>
    <t>Noncash interest expense</t>
  </si>
  <si>
    <t>Change in the fair value of derivatives</t>
  </si>
  <si>
    <t>Changes in operating assets and liabilities, net of acquisitions:</t>
  </si>
  <si>
    <t>Property assets</t>
  </si>
  <si>
    <t>Property liabilities</t>
  </si>
  <si>
    <t>Construction assets</t>
  </si>
  <si>
    <t>Construction liabilities</t>
  </si>
  <si>
    <t>Net cash provided by operating activities</t>
  </si>
  <si>
    <t>INVESTING ACTIVITIES</t>
  </si>
  <si>
    <t>Development of real estate investments</t>
  </si>
  <si>
    <t>Tenant and building improvements</t>
  </si>
  <si>
    <t>Dispositions of real estate investments</t>
  </si>
  <si>
    <t>Government development grants</t>
  </si>
  <si>
    <t>Decrease (increase) in restricted cash</t>
  </si>
  <si>
    <t>Leasing costs</t>
  </si>
  <si>
    <t>Leasing incentives</t>
  </si>
  <si>
    <t>Net cash used for investing activities</t>
  </si>
  <si>
    <t>FINANCING ACTIVITIES</t>
  </si>
  <si>
    <t>Proceeds from sales of common stock</t>
  </si>
  <si>
    <t>Offering costs</t>
  </si>
  <si>
    <t>Debt issuances, credit facility and construction loan borrowings</t>
  </si>
  <si>
    <t>Debt and credit facility payments, including principal amortization</t>
  </si>
  <si>
    <t>Debt issuance costs</t>
  </si>
  <si>
    <t>Dividends and distributions</t>
  </si>
  <si>
    <t>Net cash provided by financing activities</t>
  </si>
  <si>
    <t>Net decrease in cash and cash equivalents</t>
  </si>
  <si>
    <t>Cash and cash equivalents, beginning of period</t>
  </si>
  <si>
    <t>Cash and cash equivalents, end of period</t>
  </si>
  <si>
    <t>Business and Organization</t>
  </si>
  <si>
    <t>Organization, Consolidation and Presentation of Financial Statements [Abstract]</t>
  </si>
  <si>
    <t>1. Business and
Organization
Armada Hoffler Properties, Inc. (the “Company”) is a
full service real estate company with extensive experience
developing, building, owning and managing high-quality,
institutional-grade office, retail and multifamily properties in
attractive markets throughout the Mid-Atlantic United States. The
Company is the sole general partner of Armada Hoffler, L.P. (the
“Operating Partnership”). The operations of the Company
are carried on primarily through the Operating Partnership and the
wholly owned subsidiaries of the Operating Partnership. Both the
Company and the Operating Partnership were formed on
October 12, 2012 and commenced operations upon completion of
the underwritten initial public offering of shares of the
Company’s common stock and certain related formation
transactions on May 13, 2013.
As of September 30, 2015, the Company owned 100% of the
interests in each of the following properties in its operating
property portfolio:
Property
Segment
Location
4525 Main Street Office Virginia Beach, Virginia*
Armada Hoffler Tower Office Virginia Beach, Virginia*
Commonwealth of Virginia – Chesapeake Office Chesapeake, Virginia
Commonwealth of Virginia –
Virginia Beach Office Virginia Beach, Virginia
Oceaneering Office Chesapeake, Virginia
One Columbus Office Virginia Beach, Virginia*
Oyster Point Office Newport News, Virginia
Richmond Tower Office Richmond, Virginia
Two Columbus Office Virginia Beach, Virginia*
249 Central Park Retail Retail Virginia Beach, Virginia*
Bermuda Crossroads Retail Chester, Virginia
Broad Creek Shopping Center Retail Norfolk, Virginia
Columbus Village Retail Virginia Beach, Virginia*
Commerce Street Retail Retail Virginia Beach, Virginia*
Courthouse 7-Eleven Retail Virginia Beach, Virginia
Dick’s at Town Center Retail Virginia Beach, Virginia*
Dimmock Square Retail Colonial Heights, Virginia
Fountain Plaza Retail Retail Virginia Beach, Virginia*
Gainsborough Square Retail Chesapeake, Virginia
Greentree Shopping Center Retail Chesapeake, Virginia
Hanbury Village Retail Chesapeake, Virginia
Harrisonburg Regal Retail Harrisonburg, Virginia
North Point Center Retail Durham, North Carolina
Parkway Marketplace Retail Virginia Beach, Virginia
Perry Hall Marketplace Retail Perry Hall, Maryland
Providence Plaza Retail Charlotte, North Carolina
Sandbridge Commons Retail Virginia Beach, Virginia
Socastee Commons Retail Myrtle Beach, South Carolina
South Retail Retail Virginia Beach, Virginia*
Stone House Square Retail Hagerstown, Maryland
Studio 56 Retail Retail Virginia Beach, Virginia*
Tyre Neck Harris Teeter Retail Portsmouth, Virginia
Encore Apartments Multifamily Virginia Beach, Virginia*
Liberty Apartments Multifamily Newport News, Virginia
Smith’s Landing Multifamily Blacksburg, Virginia
The Cosmopolitan Multifamily Virginia Beach, Virginia*
* Located in the Town Center of
Virginia Beach
As of September 30, 2015, the following properties were under
development or construction:
Property
Segment
Location
Lightfoot Marketplace Retail Williamsburg, Virginia
Johns Hopkins Village Multifamily Baltimore, Maryland
The Company owns a 60% controlling financial interest in Lightfoot
Marketplace. Subject to the occurrence of certain events, the
Company’s ownership interest in Lightfoot Marketplace may
increase to 70%. The Company owns an 80% controlling financial
interest in Johns Hopkins Village. The noncontrolling interest
holder of Johns Hopkins Village has the right to exchange its 20%
ownership interest for Class A units of limited partnership
interest in the Operating Partnership (“Class A Units”)
upon and for a period of one year after the project’s
completion.</t>
  </si>
  <si>
    <t>Summary of Significant Accounting Policies</t>
  </si>
  <si>
    <t>Accounting Policies [Abstract]</t>
  </si>
  <si>
    <t>2. Summary of Significant
Accounting Policies
Basis of Presentation
The accompanying condensed consolidated financial statements were
prepared in accordance with accounting principles generally
accepted in the United States (“GAAP”).
The condensed consolidated financial statements include the
financial position and results of operations of the Company, the
Operating Partnership and its wholly owned subsidiaries. All
significant intercompany transactions and balances have been
eliminated in consolidation.
In the opinion of management, the condensed consolidated financial
statements reflect all adjustments, consisting of normal recurring
accruals, which are necessary for the fair presentation of the
financial condition and results of operations for the interim
periods presented.
The accompanying condensed consolidated financial statements were
prepared in accordance with the requirements for interim financial
information. Accordingly, these interim financial statements have
not been audited and exclude certain disclosures required for
annual financial statements. Also, the operating results presented
for interim periods are not necessarily indicative of the results
that may be expected for any other interim period or for the entire
year. These interim financial statements should be read in
conjunction with the audited consolidated financial statements of
the Company included in the Company’s Annual Report on Form
10-K for the year ended December 31, 2014.
Use of Estimates
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from management’s
estimates.
Significant Accounting Policies
The accompanying condensed consolidated financial statements were
prepared on the basis of the accounting principles described in the
Company’s Annual Report on Form 10-K for the year ended
December 31, 2014, among others.
Recent Accounting Pronouncements
On May 28, 2014, the Financial Accounting Standards Board
(“FASB”) issued a new standard that provides a single,
comprehensive model for recognizing revenue from contracts with
customers. While the new standard does not supersede the guidance
on accounting for leases, it could change the way the Company
recognizes revenue from construction and development contracts with
third party customers. The new standard will be effective for the
Company on January 1, 2018. Management is currently
evaluating the potential impact of the new revenue recognition
standard on the Company’s consolidated financial
statements.
On February 18, 2015, the FASB issued new consolidation
guidance that changes: (i) the identification of variable
interests, (ii) the variable interest entity
(“VIE”) characteristics for a limited partnership or
similar entity and (iii) primary beneficiary determination.
The amended guidance also eliminates the presumption that a general
partner controls a limited partnership. The amended guidance will
be effective for the Company on January 1, 2016. Management is
currently evaluating the potential impact of the new guidance on
the Company’s consolidated financial statements.
Current accounting guidance requires debt issuance costs to be
presented in the balance sheet as an asset. On April 7, 2015,
the FASB issued new guidance that requires debt issuance costs to
be presented in the balance sheet as a direct deduction from the
carrying value of the associated debt liability, consistent with
the presentation of a debt discount, rather than as an asset.
However, with respect to line of credit arrangements, the
Securities and Exchange Commission staff have stated that they
would not object to the presentation of issuance costs as an asset,
regardless of whether there were any outstanding borrowings under
such arrangements. The new guidance will be effective for the
Company on January 1, 2016 and will be applied on a
retrospective basis. Management does not expect the adoption of the
new guidance to have a material effect on the Company’s
financial position or results of operations.</t>
  </si>
  <si>
    <t>Segments</t>
  </si>
  <si>
    <t>Segment Reporting [Abstract]</t>
  </si>
  <si>
    <t>3. Segments
Net operating income (segment revenues minus segment expenses) is
the measure used by the Company’s chief operating
decision-maker to assess segment performance. Net operating income
is not a measure of operating income or cash flows from operating
activities as measured by GAAP and is not indicative of cash
available to fund cash needs. As a result, net operating income
should not be considered an alternative to cash flows as a measure
of liquidity. Not all companies calculate net operating income in
the same manner. The Company considers net operating income to be
an appropriate supplemental measure to net income because it
assists both investors and management in understanding the core
operations of the Company’s real estate and construction
businesses.
Net operating income of the Company’s reportable segments for
the three and nine months ended September 30, 2015 and 2014
was as follows (in thousands):
Three Months Ended September 30, Nine Months Ended September 30,
2015 2014 2015 2014
(Unaudited)
Office real estate
Rental revenues $ 8,092 $ 7,295 $ 23,847 $ 20,363
Rental expenses 1,758 1,742 5,216 4,756
Real estate taxes 734 609 2,228 1,697
Segment net operating income 5,600 4,944 16,403 13,910
Retail real estate
Rental revenues 8,523 6,086 22,715 17,559
Rental expenses 1,478 1,255 4,223 3,764
Real estate taxes 810 540 2,080 1,546
Segment net operating income 6,235 4,291 16,412 12,249
Multifamily residential real estate
Rental revenues 4,688 3,332 12,839 9,303
Rental expenses 1,629 1,417 4,817 3,710
Real estate taxes 512 331 1,364 988
Segment net operating income 2,547 1,584 6,658 4,605
General contracting and real estate services
Segment revenues 53,822 31,532 129,959 71,261
Segment expenses 51,716 30,468 125,141 67,807
Segment net operating income 2,106 1,064 4,818 3,454
Net operating income $ 16,488 $ 11,883 $ 44,291 $ 34,218
General contracting and real estate services revenues for the three
and nine months ended September 30, 2015 exclude revenue
related to intercompany construction contracts of $11.4 million and
$27.9 million, respectively. General contracting and real estate
services expenses for the three and nine months ended
September 30, 2015 exclude expenses related to intercompany
construction contracts of $11.3 million and $27.7 million,
respectively. General contracting and real estate services expenses
for the three and nine months ended September 30, 2015 include
noncash stock compensation expense of less than $0.1 million and
$0.2 million, respectively.
General contracting and real estate services revenues for the three
and nine months ended September 30, 2014 exclude revenue from
intercompany construction contracts of $24.2 million and $68.8
million, respectively. General contracting and real estate services
expenses for the three and nine months ended September 30,
2014 exclude expenses for intercompany construction contracts of
$24.1 million and $68.2 million, respectively. General contracting
and real estate services expenses for the three and nine months
ended September 30, 2014 include noncash stock compensation
expense of less than $0.1 million and $0.2 million,
respectively.
The following table reconciles net operating income to net income
for the three and nine months ended September 30, 2015 and
2014 (in thousands):
Three Months Ended September 30, Nine Months Ended September 30,
2015 2014 2015 2014
(Unaudited)
Net operating income $ 16,488 $ 11,883 $ 44,291 $ 34,218
Depreciation and amortization (6,317 ) (4,567 ) (16,991 ) (12,593 )
General and administrative expenses (1,873 ) (1,741 ) (6,297 ) (5,768 )
Acquisition, development and other pursuit costs (288 ) (174 ) (1,050 ) (174 )
Impairment charges
— (15 ) (23 ) (15 )
Interest expense (3,518 ) (2,734 ) (9,922 ) (7,977 )
Loss on extinguishment of debt (3 )
— (410 )
—
Gain on real estate dispositions
—
— 13,407
—
Other income (loss) (34 ) 59 (182 ) (23 )
Income tax benefit (provision) (118 ) 43 (83 ) (135 )
Net income $ 4,337 $ 2,754 $ 22,740 $ 7,533
General and administrative expenses for the three and nine months
ended September 30, 2015 include noncash stock compensation
expense of $0.2 million and $0.6 million, respectively. General and
administrative expenses for the three and nine months ended
September 30, 2014 include noncash stock compensation expense
of $0.2 million and $0.5 million, respectively.</t>
  </si>
  <si>
    <t>Real Estate Investments</t>
  </si>
  <si>
    <t>Real Estate [Abstract]</t>
  </si>
  <si>
    <t>4. Real Estate
Investments
On March 31, 2015, the Company purchased land held for
development in the Town Center of Virginia Beach, Virginia for $1.2
million.
Operating Property Acquisitions
In connection with operating property acquisitions, the Company
identifies and recognizes all assets acquired and liabilities
assumed at their estimated fair values as of the acquisition date.
The purchase price allocations to tangible assets, such as land,
site improvements and buildings and improvements are presented
within income producing property in the condensed consolidated
balance sheet and depreciated over their estimated useful lives.
Acquired lease intangibles are presented within other assets and
liabilities in the condensed consolidated balance sheet and
amortized over their respective lease terms. The Company expenses
all costs incurred related to operating property acquisitions. The
Company values land based on a market approach, looking to recent
sales of similar properties, adjusting for differences due to
location, the state of entitlement as well as the shape and size of
the parcel. Improvements to land are valued using a replacement
cost approach. The approach applies industry standard replacement
costs adjusted for geographic specific considerations and reduced
by estimated depreciation. The value of buildings acquired is
estimated using the replacement cost approach, assuming the
buildings were vacant at acquisition. The replacement cost approach
considers the composition of the structures acquired, adjusted for
an estimate of depreciation. The estimate of depreciation is made
considering industry standard information and depreciation curves
for the identified asset classes. The value of acquired lease
intangibles considers the estimated cost of leasing the properties
as if the acquired buildings were vacant, as well as the value of
the current leases relative to market-rate leases. The in-place
lease value is determined using an estimated total lease-up time
and lost rental revenues during such time. The value of current
leases relative to market-rate leases is based on market rents
obtained for market comparables. Given the significance of
unobservable inputs used in the valuation of acquired real estate
assets, the Company classifies them as Level 3 inputs in the fair
value hierarchy.
On April 8, 2015, the Company completed the acquisitions of
Stone House Square in Hagerstown, Maryland and Perry Hall
Marketplace in Perry Hall, Maryland. In exchange for both
properties, the Company paid $35.4 million of cash and issued
415,500 shares of common stock. The acquisition date fair value of
the total consideration transferred in exchange for Stone House
Square and Perry Hall Marketplace was $39.8 million.
On July 1, 2015, the Company completed the acquisition of
Socastee Commons, a 57,000 square foot retail center in Myrtle
Beach, South Carolina. The total consideration for Socastee Commons
was $8.7 million, which was comprised of $3.7 million of cash and
the assumption of debt with an outstanding principal balance of
$5.0 million.
On July 10, 2015, the Company acquired Columbus Village, a
65,000 square foot retail center in Virginia Beach, Virginia. In
exchange for Columbus Village, the Company assumed debt with an
aggregate outstanding principal balance of $8.8 million, issued
1,000,000 Class B units of limited partnership interest in the
Operating Partnership (“Class B Units”) and agreed to
issue 275,000 Class C units of limited partnership interest in the
Operating Partnership (“Class C Units”) on
January 10, 2017. Subject to the occurrence of certain events,
the Class B Units and Class C Units will not earn or accrue
distributions until July 10, 2017 and January 10, 2018,
respectively, at which time each may be redeemed in exchange for
cash equal to the market price of shares of the Company’s
common stock or, at the Company’s option and sole discretion,
shares of the Company’s common stock on a one-for-one basis.
The estimated fair value of the Class B Units and Class C Units
includes a discount for their lack of marketability and
distributions until July 10, 2017 and January 10, 2017,
respectively. The acquisition date fair value of the total
consideration transferred in exchange for Columbus Village was
$19.2 million.
On September 1, 2015, the Company acquired Providence Plaza in
Charlotte, North Carolina for $26.2 million of cash. Providence
Plaza is a mixed-use property comprised of three buildings totaling
103,000 square feet, a two-level parking garage and approximately
one acre of land zoned for multifamily development.
The following table summarizes the acquisition date fair values of
the assets acquired and liabilities assumed during the nine months
ended September 30, 2015 (in thousands):
Land $ 29,500
Site improvements 3,290
Building and improvements 49,260
In-place leases 14,160
Above-market leases 2,260
Below-market leases (4,420 )
Indebtedness (13,935 )
Net assets acquired $ 80,115
The following table summarizes the consolidated results of
operations of the Company on a pro forma basis, as if each of these
properties had been acquired on January 1, 2014 (in
thousands):
Three Months Ended September 30, Nine Months Ended September 30,
2015 2014 2015 2014
(Unaudited)
Rental revenues $ 21,781 $ 18,838 $ 63,392 $ 53,601
Net income 4,657 2,999 24,158 7,322
The pro forma financial information is presented for informational
purposes only and is not indicative of the results of operations
that would have been achieved if each of these acquisitions had
taken place on January 1, 2014. The pro forma financial
information includes adjustments to rental revenues for above and
below-market leases and adjustments to depreciation and
amortization expense for acquired property and in-place lease
assets.
Rental revenues and net income from the acquired properties for the
period from the respective acquisition dates to September 30,
2015 included in the consolidated statement of comprehensive income
was $2.6 million and $0.4 million, respectively.
Real Estate Dispositions
On January 5, 2015, the Company completed the sale of the
Sentara Williamsburg office property for $15.4 million. Net
proceeds to the Company after transaction costs were $15.2 million.
The Company recognized a gain on the disposition of the Sentara
Williamsburg office property of $6.2 million.
On February 13, 2015, the Company agreed to the future sale of
the Oyster Point office property for $6.5 million. The Company
intends to complete the sale on January 15, 2017.
On May 20, 2015, the Company completed the sale of Whetstone
Apartments for $35.6 million. Net proceeds to the Company after
transaction costs were $35.5 million. The Company recognized a gain
on the disposition of Whetstone Apartments of $7.2 million.
Subsequent to September 30, 2015
Brooks Crossing
On October 5, 2015, the Company purchased 3.24 acres of land
in Newport News, Virginia for $0.1 million for the development of
Brooks Crossing, a new urban, mixed-use and low-rise development
project, in partnership with the City of Newport News.
Point Street Apartments
On October 15, 2015, the Company agreed to invest up to $23.0
million in the Point Street Apartments project in the Harbor Point
area of Baltimore, Maryland. Point Street Apartments is an
estimated $93.0 million development project with plans for a
17-story building comprising 289 residential units and 18,000
square feet of street-level retail space. Beatty Development Group
(“BDG”) is the developer of the project and has engaged
the Company to serve as construction general contractor. Point
Street Apartments is scheduled to open in 2017; however, management
can provide no assurances that Point Street Apartments will open on
the anticipated timeline.
BDG is responsible for securing a senior construction loan of up to
$70.0 million to fund the development and construction of Point
Street Apartments. The Company has agreed to guarantee up to $25.0
million of the senior construction loan in exchange for the option
to purchase up to an 88% controlling interest in Point Street
Apartments upon completion of the project as follows: (i) an
option to purchase a 79% indirect interest in Point Street
Apartments for $27.3 million, exercisable within one year from the
project’s completion (the “First Option”) and
(ii) provided that the Company has exercised the First Option,
an option to purchase an additional 9% indirect interest in Point
Street Apartments for $3.1 million, exercisable within 27 months
from the project’s completion (the “Second
Option”).
The Company’s investment in the Point Street Apartments
project is in the form of a loan under which BDG may borrow up to
$23.0 million (the “BDG loan”). Interest on the BDG
loan accrues at 8.0% per annum and matures on the earlier of:
(i) November 1, 2018, which may be extended by BDG under
two one-year extension options, (ii) the maturity date or
earlier termination of the senior construction loan or
(iii) the date the Company exercises the Second Option as
described further below.
In the event the Company exercises the First Option, BDG is
required to simultaneously pay down the senior construction loan by
$7.4 million and the BDG loan by $19.9 million, at which time the
interest rate on the BDG loan will automatically be reduced to the
interest rate on the senior construction loan plus 200 basis
points. In the event the Company exercises the Second Option, BDG
is required to simultaneously repay any remaining amounts
outstanding under the BDG loan, with any excess proceeds received
from the exercise of the Second Option applied against the senior
construction loan. In the event the Company does not exercise
either the First Option or the Second Option, the interest rate on
the BDG loan will automatically be reduced to the interest rate on
the senior construction loan for the remaining term of the BDG
loan. In the event BDG is unable to secure a senior construction
loan on or before June 30, 2016, the interest rate on the BDG
loan will be reduced to one-month LIBOR plus 200 basis points.
As of the date of this report, the Company had funded $6.1 million
under the BDG loan.
Oceaneering International facility sale
On October 30, 2015, the Company completed the sale of the
Oceaneering International facility for $30.0 million. Net assets of
$5.7 million associated with the Oceaneering International facility
were included in the condensed consolidated balance sheet as of
September 30, 2015.
Richmond Tower sale
On November 2, 2015, the Company entered into an agreement to
sell the Richmond Tower office building for $78.0 million. The
Company expects to complete the disposition in 2015, subject to the
satisfaction of certain customary closing conditions including
satisfactory completion of the buyer’s due diligence. There
can be no assurances that these conditions will be satisfied or
that the Company will complete the disposition on the terms
described herein or at all. Net assets of $51.4 million associated
with the Richmond Tower office building were included in the
condensed consolidated balance sheet as of September 30,
2015.</t>
  </si>
  <si>
    <t>Debt Disclosure [Abstract]</t>
  </si>
  <si>
    <t>5. Indebtedness
Credit Facility
On January 23, 2015, the Operating Partnership borrowed $5.0
million under its prior credit facility. This credit facility was
scheduled to mature on May 13, 2016; however, the Operating
Partnership repaid all amounts due under this credit facility with
proceeds from a new credit facility and terminated the prior credit
facility on February 20, 2015, as discussed below.
New Credit Facility
On February 20, 2015, the Operating Partnership, as borrower,
and the Company, as parent guarantor, entered into a new $200.0
million senior unsecured credit facility that includes a $150.0
million senior unsecured revolving credit facility and a $50.0
million senior unsecured term loan facility. The new credit
facility replaced the prior $155.0 million senior secured revolving
credit facility that was scheduled to mature on May 13, 2016.
On February 20, 2015, the Operating Partnership borrowed $54.0
million under the revolving credit facility and $50.0 million under
the term loan facility to repay in full all outstanding amounts due
under the prior credit facility and to repay approximately $39.0
million of other indebtedness secured by the following properties
in the Company’s portfolio: (i) Broad Creek Shopping
Center, (ii) Commerce Street Retail, (iii) Dick’s
at Town Center, (iv) Hanbury Village, (v) Studio 56
Retail and (vi) Tyre Neck Harris Teeter. The Company
recognized a $0.2 million loss on extinguishment of debt
representing the unamortized debt issuance costs associated with
the $39.0 million of other indebtedness repaid on February 20,
2015.
Depending on the Operating Partnership’s total leverage, the
revolving credit facility bears interest at LIBOR plus 1.40% to
2.00% and the term loan facility bears interest at LIBOR plus 1.35%
to 1.95%. As of September 30, 2015, the interest rates on the
revolving credit facility and the term loan facility were 1.75% and
1.70%, respectively. The revolving credit facility has a scheduled
maturity date of February 20, 2019, with a one-year extension
option, subject to certain conditions, and the term loan facility
has a scheduled maturity date of February 20, 2020. The
Operating Partnership may, at any time, voluntarily prepay any loan
under the new credit facility in whole or in part without premium
or penalty.
As of September 30, 2015, the outstanding balances on the
revolving credit facility and the term loan facility were $106.0
million and $50.0 million, respectively.
Other Financing Activity
On May 20, 2015, the Company repaid the $17.8 million
construction loan secured by Whetstone Apartments and recognized a
loss on extinguishment of debt of $0.1 million representing
unamortized debt issuance costs.
On May 27, 2015, the Company repaid the existing $24.4 million
mortgage secured by Smith’s Landing and refinanced the
property with a new $21.6 million loan that bears interest at 4.05%
and matures on June 1, 2035. As a result of the refinancing,
the Company recognized a $0.1 million loss on extinguishment of
debt representing the unamortized debt issuance costs associated
with the repaid mortgage.
On July 1, 2015, the Company assumed debt with an outstanding
principal balance of $5.0 million in connection with the
acquisition of Socastee Commons. The mortgage bears interest at
4.57% and matures on January 6, 2023.
On July 10, 2015, the Company assumed two loans with an
aggregate outstanding principal balance of $8.8 million in
connection with the acquisition of Columbus Village. Both loans
bear interest at LIBOR plus 2.00% and mature on April 5,
2018.
On July 30, 2015, the Company entered into a $50.0 million
loan agreement to fund the development and construction of Johns
Hopkins Village. The construction loan bears interest at LIBOR plus
1.90% and matures on July 30, 2018.
On September 1, 2015, the Company repaid the $6.1 million
mortgage secured by the Oyster Point office building.
During the nine months ended September 30, 2015, the Company
borrowed $17.7 million under its construction loans to fund new
development and construction.
Subsequent to September 30, 2015
On October 6, 2015, the Operating Partnership secured the
Oyster Point office building with a $6.4 million note that bears
interest at LIBOR plus 1.40% to 2.00% and matures on
February 28, 2017.
On October 30, 2015, the Company repaid the $18.7 million
construction loan secured by the Oceaneering International
facility.</t>
  </si>
  <si>
    <t>Derivative Financial Instruments</t>
  </si>
  <si>
    <t>Derivative Instruments and Hedging Activities Disclosure [Abstract]</t>
  </si>
  <si>
    <t>6. Derivative Financial
Instruments
The Company may enter into interest rate derivative contracts to
manage exposure to interest rate risks. The Company does not use
derivative financial instruments for trading or speculative
purposes. Derivative financial instruments are recognized at fair
value and presented within other assets and liabilities in the
condensed consolidated balance sheets. Gains and losses resulting
from changes in the fair value of derivatives that are neither
designated nor qualify as hedging instruments are recognized within
other income (expense) in the condensed consolidated statements of
comprehensive income. For derivatives that qualify as cash flow
hedges, the effective portion of the gain or loss is reported as a
component of other comprehensive income and reclassified into
earnings in the periods during which the hedged forecasted
transaction affects earnings.
On February 20, 2015, the Operating Partnership entered into a
$50.0 million floating-to-fixed interest rate swap attributable to
one-month LIBOR indexed interest payments. The $50.0 million
interest rate swap has a fixed rate of 2.00%, an effective date of
March 1, 2016 and a maturity date of February 20, 2020.
The Operating Partnership entered into this interest rate swap
agreement in connection with the new $50.0 million senior unsecured
term loan facility that bears interest at LIBOR plus 1.35% to
1.95%, depending on the Operating Partnership’s total
leverage. The Company designated this interest rate swap as a cash
flow hedge of variable interest payments based on one-month
LIBOR.
On July 13, 2015, the Operating Partnership entered into a
$6.5 million floating-to-fixed interest rate swap attributable to
one-month LIBOR indexed interest payments. The $6.5 million
interest rate swap has a fixed rate of 3.05%, an effective date of
July 13, 2015 and a maturity date of April 5, 2018. The
Company designated this interest rate swap as a cash flow hedge of
variable interest payments based on one-month LIBOR.
The Company’s derivatives were comprised of the following as
of September 30, 2015 and December 31, 2014 (in
thousands):
September 30, 2015 December 31, 2014
(Unaudited)
Notional Amount Fair Value Notional Amount Fair Value
Asset Liability Asset Liability
Interest rate swaps $ 57,140 $
— $ (1,585 ) $ 685 $
— $ (11 )
Interest rate caps 171,546 22
— 180,434 260
—
Total $ 228,686 $ 22 $ (1,585 ) $ 181,119 $ 260 $ (11 )
The changes in the fair value of the Company’s derivatives
during the three and nine months ended September 30, 2015 and
2014 were comprised of the following (in thousands):
Three Months Ended September 30, Nine Months Ended September 30,
2015 2014 2015 2014
(Unaudited)
Interest rate swaps $ (1,026 ) $ 4 $ (1,574 ) $ 5
Interest rate caps (51 ) 42 (238 ) (128 )
Total $ (1,077 ) $ 46 $ (1,812 ) $ (123 )
Comprehensive income statement presentation:
Other income (loss) $ (51 ) $ 46 $ (238 ) $ (123 )
Unrealized gain (loss) on cash flow hedge (1,026 )
— (1,574 )
—
Total $ (1,077 ) $ 46 $ (1,812 ) $ (123 )
Subsequent to September 30, 2015
On October 26, 2015, the Operating Partnership entered into a
LIBOR interest rate cap agreement on a notional amount of $75.0
million at a strike rate of 1.25% for a premium of $0.1 million.
The interest rate cap agreement expires on October 15,
2017.</t>
  </si>
  <si>
    <t>Equity</t>
  </si>
  <si>
    <t>Equity [Abstract]</t>
  </si>
  <si>
    <t>7. Equity
Stockholders’ Equity
On April 8, 2015, the Company issued 415,500 shares of common
stock in a private placement as partial consideration for the
acquisition of Perry Hall Marketplace.
On May 5, 2015, the Company commenced an at-the-market
continuous equity program through which the Company may, from time
to time, issue and sell shares of its common stock having an
aggregate offering price of up to $50.0 million. During the nine
months ended September 30, 2015, the Company issued and sold
an aggregate of 747,163 shares of common stock at a weighted
average price of $10.29 per share. Net proceeds to the Company
after offering costs and commissions were $7.4 million.
As of September 30, 2015 and December 31, 2014, the
Company’s authorized capital was 500 million shares of
common stock and 100 million shares of preferred stock. The
Company had 26.3 million and 25.0 million shares of
common stock issued and outstanding as of September 30, 2015
and December 31, 2014, respectively. No shares of preferred
stock were issued and outstanding as of September 30, 2015 or
December 31, 2014.
Noncontrolling Interests
As of September 30, 2015 and December 31, 2014, the
Company held a 62.5% and 62.9% interest in the Operating
Partnership, respectively. As the sole general partner and the
majority interest holder, the Company consolidates the financial
position and results of operations of the Operating Partnership.
Noncontrolling interests in the Company represent units of limited
partnership interest not held by the Company.
As of September 30, 2015, there were 14,768,507 Class A
Units not held by the Company.
As partial consideration for Columbus Village, the Operating
Partnership issued 1,000,000 Class B Units on July 10, 2015
and agreed to issue 275,000 Class C Units on January 10, 2017.
Subject to the occurrence of certain events, the Class B Units and
Class C Units will not earn or accrue distributions until
July 10, 2017 and January 10, 2018, respectively, at
which time each automatically convert to Class A Units.
Common Stock Dividends and Class A Unit
Distributions
On January 8, 2015, the Company paid cash dividends of $4.0
million to common stockholders and the Operating Partnership paid
cash distributions of $2.4 million to holders of Class A
Units.
On April 9, 2015, the Company paid cash dividends of $4.3
million to common stockholders and the Operating Partnership paid
cash distributions of $2.5 million to holders of Class A
Units.
On July 9, 2015, the Company paid cash dividends of $4.4
million to common stockholders and the Operating Partnership paid
cash distributions of $2.5 million to holders of Class A
Units.
On August 6, 2015, the Board of Directors declared a cash
dividend of $0.17 per share to stockholders of record on
October 1, 2015.
Subsequent to September 30, 2015
On October 8, 2015, the Company paid cash dividends of $4.5
million to common stockholders and the Operating Partnership paid
cash distributions of $2.5 million to holders of Class A
Units.</t>
  </si>
  <si>
    <t>Stock-Based Compensation</t>
  </si>
  <si>
    <t>Disclosure of Compensation Related Costs, Share-based Payments [Abstract]</t>
  </si>
  <si>
    <t>8. Stock-Based
Compensation
During the nine months ended September 30, 2015, the Company
granted an aggregate of 104,779 shares of restricted stock to
employees and nonemployee directors with a weighted average grant
date fair value of $10.85 per share. Employee restricted stock
awards generally vest over a period of two years: one-third
immediately on the grant date and the remaining two-thirds in equal
amounts on the first two anniversaries following the grant date,
subject to continued service to the Company. Nonemployee director
restricted stock awards vest either immediately upon grant or over
a period of one year, subject to continued service to the
Company.
During the three and nine months ended September 30, 2015, the
Company recognized $0.2 million and $1.0 million of stock-based
compensation, respectively. During the three and nine months ended
September 30, 2014, the Company recognized $0.3 million and
$1.2 million of stock-based compensation, respectively. As of
September 30, 2015, there were 102,322 nonvested restricted
shares outstanding; the total unrecognized compensation related to
nonvested restricted shares was $0.5 million, which the Company
expects to recognize over the next 18 months.</t>
  </si>
  <si>
    <t>Fair Value of Financial Instruments</t>
  </si>
  <si>
    <t>Fair Value Disclosures [Abstract]</t>
  </si>
  <si>
    <t>9. Fair Value of Financial
Instruments
Fair value measurements are based on assumptions that market
participants would use in pricing an asset or a liability. The
hierarchy for inputs used in measuring fair value is as
follows:
Level 1—quoted prices in active markets for identical assets
or liabilities
Level 2—observable inputs other than quoted prices in active
markets for identical assets and liabilities
Level 3—unobservable inputs
Except as disclosed below, the carrying amounts of the
Company’s financial instruments approximate their fair value.
Financial assets and liabilities whose fair values are measured on
a recurring basis using Level 2 inputs consist of interest rate
swaps and caps. The Company measures the fair values of these
assets and liabilities based on prices provided by independent
market participants that are based on observable inputs using
market-based valuation techniques.
In certain cases, the inputs used to measure fair value may fall
into different levels of the fair value hierarchy. For disclosure
purposes, the level within which the fair value measurement is
categorized is based on the lowest level input that is significant
to the fair value measurement.
The fair value of the Company’s long term debt is sensitive
to fluctuations in interest rates. Discounted cash flow analysis
based on Level 2 inputs is generally used to estimate the fair
value of the Company’s long term debt.
Considerable judgment is used to estimate the fair value of
financial instruments. The estimates of fair value presented herein
are not necessarily indicative of the amounts that could be
realized upon disposition of the financial instruments.
The carrying amounts and fair values of the Company’s
financial instruments, all of which are based on Level 2 inputs, as
of September 30, 2015 and December 31, 2014 were as
follows (in thousands):
September 30, 2015 December 31, 2014
Carrying Value Fair Value Carrying Value Fair Value
(Unaudited)
Indebtedness $ 420,145 $ 426,848 $ 359,229 $ 366,095
Interest rate swap liabilities 1,585 1,585 11 11
Interest rate cap assets 22 22 260 260</t>
  </si>
  <si>
    <t>Related Party Transactions</t>
  </si>
  <si>
    <t>Related Party Transactions [Abstract]</t>
  </si>
  <si>
    <t>10. Related Party
Transactions
The Company provides general contracting and real estate services
to certain related party entities that are not included in these
condensed consolidated financial statements. Revenue from
construction contracts with related party entities of the Company
was $1.5 million and $5.5 million for the three and nine months
ended September 30, 2015, respectively. Gross profit from such
contracts was less than $0.1 million and $0.2 million for the three
and nine months ended September 30, 2015, respectively.
Revenue from construction contracts with related party entities of
the Company was $1.1 million and $5.0 million for the three and
nine months ended September 30, 2014, respectively. Gross
profit from such contracts was less than $0.1 million and $0.3
million for the three and nine months ended September 30,
2014, respectively. Real estate services fees from affiliated
entities of the Company were not significant for either the three
or nine months ended September 30, 2015 or 2014. In addition,
affiliated entities also reimburse the Company for monthly
maintenance and facilities management services provided to the
properties. Cost reimbursements earned by the Company from
affiliated entities were not significant for either the three or
nine months ended September 30, 2015 or 2014.
On March 31, 2015, the Company acquired the option to purchase
land in Virginia Beach, Virginia for future development from
certain of its executives, officers and directors. As consideration
for the land option, the Company reimbursed such executives,
officers and directors $0.2 million for the real estate taxes and
insurance costs they incurred with respect to this land. On
March 31, 2015, the Company exercised the option on the land,
which is presented as real estate held for development in the
condensed consolidated balance sheet.</t>
  </si>
  <si>
    <t>Commitments and Contingencies</t>
  </si>
  <si>
    <t>Commitments and Contingencies Disclosure [Abstract]</t>
  </si>
  <si>
    <t>11. Commitments and
Contingencies
Legal Proceedings
The Company is from time to time involved in various disputes,
lawsuits, warranty claims, environmental and other matters arising
in the ordinary course of business. Management makes assumptions
and estimates concerning the likelihood and amount of any potential
loss relating to these matters.
The Company currently is a party to various legal proceedings, none
of which management expects will have a material adverse effect on
the Company’s financial position, results of operations or
liquidity. Management accrues a liability for litigation if an
unfavorable outcome is determined to be probable and the amount of
loss can be reasonably estimated. If an unfavorable outcome is
determined to be probable and a range of loss can be reasonably
estimated, management accrues the best estimate within the range;
however, if no amount within the range is a better estimate than
any other, the minimum amount within the range is accrued. Legal
fees related to litigation are expensed as incurred. Management
does not believe that the ultimate outcome of these matters, either
individually or in the aggregate, could have a material adverse
effect on the Company’s financial position or results of
operations; however, litigation is subject to inherent
uncertainties.
Under the Company’s leases, tenants are typically obligated
to indemnify the Company from and against all liabilities, costs
and expenses imposed upon or asserted against it as owner of the
properties due to certain matters relating to the operation of the
properties by the tenant.
Commitments
The Company has a bonding line of credit for its general
contracting construction business and is contingently liable under
performance and payment bonds, bonds for cancellation of mechanics
liens and defect bonds. Such bonds collectively totaled $204.7
million and $192.2 million as of September 30, 2015 and
December 31, 2014, respectively.
The Operating Partnership has entered into standby letters of
credit using the available capacity under the credit facility. The
letters of credit relate to the guarantee of future performance on
certain of the Company’s construction contracts. Letters of
credit generally are available for draw down in the event the
Company does not perform. As of September 30, 2015 and
December 31, 2014, the Operating Partnership had total
outstanding letters of credit of $8.0 million and $8.5 million,
respectively.</t>
  </si>
  <si>
    <t>Summary of Significant Accounting Policies (Policies)</t>
  </si>
  <si>
    <t>Basis of Presentation</t>
  </si>
  <si>
    <t>Basis of Presentation
The accompanying condensed consolidated financial statements were
prepared in accordance with accounting principles generally
accepted in the United States (“GAAP”).
The condensed consolidated financial statements include the
financial position and results of operations of the Company, the
Operating Partnership and its wholly owned subsidiaries. All
significant intercompany transactions and balances have been
eliminated in consolidation.
In the opinion of management, the condensed consolidated financial
statements reflect all adjustments, consisting of normal recurring
accruals, which are necessary for the fair presentation of the
financial condition and results of operations for the interim
periods presented.
The accompanying condensed consolidated financial statements were
prepared in accordance with the requirements for interim financial
information. Accordingly, these interim financial statements have
not been audited and exclude certain disclosures required for
annual financial statements. Also, the operating results presented
for interim periods are not necessarily indicative of the results
that may be expected for any other interim period or for the entire
year. These interim financial statements should be read in
conjunction with the audited consolidated financial statements of
the Company included in the Company’s Annual Report on Form
10-K for the year ended December 31, 2014.</t>
  </si>
  <si>
    <t>Use of Estimates</t>
  </si>
  <si>
    <t>Use of Estimates
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from management’s
estimates.</t>
  </si>
  <si>
    <t>Significant Accounting Policies</t>
  </si>
  <si>
    <t>Significant Accounting Policies
The accompanying condensed consolidated financial statements were
prepared on the basis of the accounting principles described in the
Company’s Annual Report on Form 10-K for the year ended
December 31, 2014, among others.</t>
  </si>
  <si>
    <t>Recent Accounting Pronouncements</t>
  </si>
  <si>
    <t>Recent Accounting Pronouncements
On May 28, 2014, the Financial Accounting Standards Board
(“FASB”) issued a new standard that provides a single,
comprehensive model for recognizing revenue from contracts with
customers. While the new standard does not supersede the guidance
on accounting for leases, it could change the way the Company
recognizes revenue from construction and development contracts with
third party customers. The new standard will be effective for the
Company on January 1, 2018. Management is currently
evaluating the potential impact of the new revenue recognition
standard on the Company’s consolidated financial
statements.
On February 18, 2015, the FASB issued new consolidation
guidance that changes: (i) the identification of variable
interests, (ii) the variable interest entity
(“VIE”) characteristics for a limited partnership or
similar entity and (iii) primary beneficiary determination.
The amended guidance also eliminates the presumption that a general
partner controls a limited partnership. The amended guidance will
be effective for the Company on January 1, 2016. Management is
currently evaluating the potential impact of the new guidance on
the Company’s consolidated financial statements.
Current accounting guidance requires debt issuance costs to be
presented in the balance sheet as an asset. On April 7, 2015,
the FASB issued new guidance that requires debt issuance costs to
be presented in the balance sheet as a direct deduction from the
carrying value of the associated debt liability, consistent with
the presentation of a debt discount, rather than as an asset.
However, with respect to line of credit arrangements, the
Securities and Exchange Commission staff have stated that they
would not object to the presentation of issuance costs as an asset,
regardless of whether there were any outstanding borrowings under
such arrangements. The new guidance will be effective for the
Company on January 1, 2016 and will be applied on a
retrospective basis. Management does not expect the adoption of the
new guidance to have a material effect on the Company’s
financial position or results of operations.</t>
  </si>
  <si>
    <t>Operating Property Acquisitions</t>
  </si>
  <si>
    <t>Operating Property Acquisitions
In connection with operating property acquisitions, the Company
identifies and recognizes all assets acquired and liabilities
assumed at their estimated fair values as of the acquisition date.
The purchase price allocations to tangible assets, such as land,
site improvements and buildings and improvements are presented
within income producing property in the condensed consolidated
balance sheet and depreciated over their estimated useful lives.
Acquired lease intangibles are presented within other assets and
liabilities in the condensed consolidated balance sheet and
amortized over their respective lease terms. The Company expenses
all costs incurred related to operating property acquisitions. The
Company values land based on a market approach, looking to recent
sales of similar properties, adjusting for differences due to
location, the state of entitlement as well as the shape and size of
the parcel. Improvements to land are valued using a replacement
cost approach. The approach applies industry standard replacement
costs adjusted for geographic specific considerations and reduced
by estimated depreciation. The value of buildings acquired is
estimated using the replacement cost approach, assuming the
buildings were vacant at acquisition. The replacement cost approach
considers the composition of the structures acquired, adjusted for
an estimate of depreciation. The estimate of depreciation is made
considering industry standard information and depreciation curves
for the identified asset classes. The value of acquired lease
intangibles considers the estimated cost of leasing the properties
as if the acquired buildings were vacant, as well as the value of
the current leases relative to market-rate leases. The in-place
lease value is determined using an estimated total lease-up time
and lost rental revenues during such time. The value of current
leases relative to market-rate leases is based on market rents
obtained for market comparables. Given the significance of
unobservable inputs used in the valuation of acquired real estate
assets, the Company classifies them as Level 3 inputs in the fair
value hierarchy.</t>
  </si>
  <si>
    <t>The Company may enter into interest rate derivative contracts to
manage exposure to interest rate risks. The Company does not use
derivative financial instruments for trading or speculative
purposes. Derivative financial instruments are recognized at fair
value and presented within other assets and liabilities in the
condensed consolidated balance sheets. Gains and losses resulting
from changes in the fair value of derivatives that are neither
designated nor qualify as hedging instruments are recognized within
other income (expense) in the condensed consolidated statements of
comprehensive income. For derivatives that qualify as cash flow
hedges, the effective portion of the gain or loss is reported as a
component of other comprehensive income and reclassified into
earnings in the periods during which the hedged forecasted
transaction affects earnings.</t>
  </si>
  <si>
    <t>Segments (Tables)</t>
  </si>
  <si>
    <t>Net Operating Income of Reportable Segments</t>
  </si>
  <si>
    <t>Net operating income of the Company’s reportable segments for
the three and nine months ended September 30, 2015 and 2014
was as follows (in thousands):
Three Months Ended September 30, Nine Months Ended September 30,
2015 2014 2015 2014
(Unaudited)
Office real estate
Rental revenues $ 8,092 $ 7,295 $ 23,847 $ 20,363
Rental expenses 1,758 1,742 5,216 4,756
Real estate taxes 734 609 2,228 1,697
Segment net operating income 5,600 4,944 16,403 13,910
Retail real estate
Rental revenues 8,523 6,086 22,715 17,559
Rental expenses 1,478 1,255 4,223 3,764
Real estate taxes 810 540 2,080 1,546
Segment net operating income 6,235 4,291 16,412 12,249
Multifamily residential real estate
Rental revenues 4,688 3,332 12,839 9,303
Rental expenses 1,629 1,417 4,817 3,710
Real estate taxes 512 331 1,364 988
Segment net operating income 2,547 1,584 6,658 4,605
General contracting and real estate services
Segment revenues 53,822 31,532 129,959 71,261
Segment expenses 51,716 30,468 125,141 67,807
Segment net operating income 2,106 1,064 4,818 3,454
Net operating income $ 16,488 $ 11,883 $ 44,291 $ 34,218</t>
  </si>
  <si>
    <t>Reconciliation of Net Operating Income to Net Income</t>
  </si>
  <si>
    <t>The following table reconciles net operating income to net income
for the three and nine months ended September 30, 2015 and
2014 (in thousands):
Three Months Ended September 30, Nine Months Ended September 30,
2015 2014 2015 2014
(Unaudited)
Net operating income $ 16,488 $ 11,883 $ 44,291 $ 34,218
Depreciation and amortization (6,317 ) (4,567 ) (16,991 ) (12,593 )
General and administrative expenses (1,873 ) (1,741 ) (6,297 ) (5,768 )
Acquisition, development and other pursuit costs (288 ) (174 ) (1,050 ) (174 )
Impairment charges
— (15 ) (23 ) (15 )
Interest expense (3,518 ) (2,734 ) (9,922 ) (7,977 )
Loss on extinguishment of debt (3 )
— (410 )
—
Gain on real estate dispositions
—
— 13,407
—
Other income (loss) (34 ) 59 (182 ) (23 )
Income tax benefit (provision) (118 ) 43 (83 ) (135 )
Net income $ 4,337 $ 2,754 $ 22,740 $ 7,533</t>
  </si>
  <si>
    <t>Real Estate Investments (Tables)</t>
  </si>
  <si>
    <t>Summary of Consolidated and Combined Results of Operations on Pro Forma Basis</t>
  </si>
  <si>
    <t xml:space="preserve">The following table summarizes the consolidated results of
operations of the Company on a pro forma basis, as if each of these
properties had been acquired on January 1, 2014 (in
thousands):
Three Months Ended September 30, Nine Months Ended September 30,
2015 2014 2015 2014
(Unaudited)
Rental revenues $ 21,781 $ 18,838 $ 63,392 $ 53,601
Net income 4,657 2,999 24,158 7,322 </t>
  </si>
  <si>
    <t>Stone House Square and Mary Land and Perry Hall Market Place [Member]</t>
  </si>
  <si>
    <t>Summary of Fair Values of Assets Acquired and Liabilities Assumed</t>
  </si>
  <si>
    <t>The following table summarizes the acquisition date fair values of
the assets acquired and liabilities assumed during the nine months
ended September 30, 2015 (in thousands):
Land $ 29,500
Site improvements 3,290
Building and improvements 49,260
In-place leases 14,160
Above-market leases 2,260
Below-market leases (4,420 )
Indebtedness (13,935 )
Net assets acquired $ 80,115</t>
  </si>
  <si>
    <t>Derivative Financial Instruments (Tables)</t>
  </si>
  <si>
    <t>Schedule of Derivatives</t>
  </si>
  <si>
    <t>The Company’s derivatives were comprised of the following as
of September 30, 2015 and December 31, 2014 (in
thousands):
September 30, 2015 December 31, 2014
(Unaudited)
Notional Amount Fair Value Notional Amount Fair Value
Asset Liability Asset Liability
Interest rate swaps $ 57,140 $
— $ (1,585 ) $ 685 $
— $ (11 )
Interest rate caps 171,546 22
— 180,434 260
—
Total $ 228,686 $ 22 $ (1,585 ) $ 181,119 $ 260 $ (11 )
The changes in the fair value of the Company’s derivatives
during the three and nine months ended September 30, 2015 and
2014 were comprised of the following (in thousands):
Three Months Ended September 30, Nine Months Ended September 30,
2015 2014 2015 2014
(Unaudited)
Interest rate swaps $ (1,026 ) $ 4 $ (1,574 ) $ 5
Interest rate caps (51 ) 42 (238 ) (128 )
Total $ (1,077 ) $ 46 $ (1,812 ) $ (123 )
Comprehensive income statement presentation:
Other income (loss) $ (51 ) $ 46 $ (238 ) $ (123 )
Unrealized gain (loss) on cash flow hedge (1,026 )
— (1,574 )
—
Total $ (1,077 ) $ 46 $ (1,812 ) $ (123 )</t>
  </si>
  <si>
    <t>Fair Value of Financial Instruments (Tables)</t>
  </si>
  <si>
    <t>Carrying Amounts and Fair Values of Financial Instruments Measured based on Level Two Inputs</t>
  </si>
  <si>
    <t>The carrying amounts and fair values of the Company’s
financial instruments, all of which are based on Level 2 inputs, as
of September 30, 2015 and December 31, 2014 were as
follows (in thousands):
September 30, 2015 December 31, 2014
Carrying Value Fair Value Carrying Value Fair Value
(Unaudited)
Indebtedness $ 420,145 $ 426,848 $ 359,229 $ 366,095
Interest rate swap liabilities 1,585 1,585 11 11
Interest rate cap assets 22 22 260 260</t>
  </si>
  <si>
    <t>Business and Organization - Additional Information (Detail)</t>
  </si>
  <si>
    <t>Real Estate Properties [Line Items]</t>
  </si>
  <si>
    <t>Ownership interest percentage in properties</t>
  </si>
  <si>
    <t>100.00%</t>
  </si>
  <si>
    <t>Lightfoot Marketplace [Member]</t>
  </si>
  <si>
    <t>60.00%</t>
  </si>
  <si>
    <t>Increase in ownership interest due to certain events</t>
  </si>
  <si>
    <t>70.00%</t>
  </si>
  <si>
    <t>Johns Hopkins Village [Member]</t>
  </si>
  <si>
    <t>80.00%</t>
  </si>
  <si>
    <t>Noncontrolling interest ownership percentage in properties</t>
  </si>
  <si>
    <t>20.00%</t>
  </si>
  <si>
    <t>Segments - Net Operating Income of Reportable Segments (Detail) - USD ($) $ in Thousands</t>
  </si>
  <si>
    <t>Segment Reporting Information [Line Items]</t>
  </si>
  <si>
    <t>Segment revenues</t>
  </si>
  <si>
    <t>Net operating income</t>
  </si>
  <si>
    <t>Operating Segments [Member]</t>
  </si>
  <si>
    <t>Operating Segments [Member] | Office Real Estate [Member]</t>
  </si>
  <si>
    <t>Operating Segments [Member] | Retail Real Estate [Member]</t>
  </si>
  <si>
    <t>Operating Segments [Member] | Multifamily Residential Real Estate [Member]</t>
  </si>
  <si>
    <t>Operating Segments [Member] | General Contracting and Real Estate Services [Member]</t>
  </si>
  <si>
    <t>Segment expenses</t>
  </si>
  <si>
    <t>Segments - Additional Information (Detail) - USD ($)</t>
  </si>
  <si>
    <t>General and Administrative Expenses [Member]</t>
  </si>
  <si>
    <t>General Contracting and Real Estate Services [Member] | Intersegment Eliminations [Member]</t>
  </si>
  <si>
    <t>General Contracting and Real Estate Services [Member] | Operating Segments [Member]</t>
  </si>
  <si>
    <t>General Contracting and Real Estate Services [Member] | Operating Segments [Member] | Maximum [Member]</t>
  </si>
  <si>
    <t>Segments - Reconciliation of Net Operating Income to Net Income (Detail) - USD ($) $ in Thousands</t>
  </si>
  <si>
    <t>Real Estate Investments - Additional Information (Detail)</t>
  </si>
  <si>
    <t>Nov. 02, 2015USD ($)</t>
  </si>
  <si>
    <t>Oct. 30, 2015USD ($)</t>
  </si>
  <si>
    <t>Oct. 15, 2015USD ($)ft²Residential</t>
  </si>
  <si>
    <t>Sep. 01, 2015USD ($)ft²aBuildings</t>
  </si>
  <si>
    <t>Jul. 10, 2015USD ($)ft²shares</t>
  </si>
  <si>
    <t>Jul. 01, 2015USD ($)ft²</t>
  </si>
  <si>
    <t>May. 20, 2015USD ($)</t>
  </si>
  <si>
    <t>Apr. 08, 2015USD ($)shares</t>
  </si>
  <si>
    <t>Feb. 13, 2015USD ($)</t>
  </si>
  <si>
    <t>Jan. 05, 2015USD ($)</t>
  </si>
  <si>
    <t>Sep. 30, 2015USD ($)</t>
  </si>
  <si>
    <t>Sep. 30, 2014USD ($)</t>
  </si>
  <si>
    <t>Oct. 05, 2015USD ($)a</t>
  </si>
  <si>
    <t>Mar. 31, 2015USD ($)</t>
  </si>
  <si>
    <t>Dec. 31, 2014USD ($)</t>
  </si>
  <si>
    <t>Land held for development purchased</t>
  </si>
  <si>
    <t>Net income (loss)</t>
  </si>
  <si>
    <t>Sale of office property</t>
  </si>
  <si>
    <t>Loan investment description</t>
  </si>
  <si>
    <t>The Company's investment in the Point Street Apartments project is in the form  of a loan under which BDG may borrow up to $23.0 million (the "BDG loan").  Interest on the BDG loan accrues at 8.0% per annum and matures on the earlier  of (i) November 1, 2018, which may be extended by BDG under two one-year  extension options, (ii) the maturity date or earlier termination of the senior  construction loan or (iii) the date the Company exercises the Second Option</t>
  </si>
  <si>
    <t>Loan maturity date</t>
  </si>
  <si>
    <t>Nov. 1,
		2018</t>
  </si>
  <si>
    <t>Net assets associated with sale of Richmond Tower property</t>
  </si>
  <si>
    <t>Subsequent Event [Member]</t>
  </si>
  <si>
    <t>Number of residential units in Square feet | ft²</t>
  </si>
  <si>
    <t>Pay down senior secured construction loan</t>
  </si>
  <si>
    <t>Interest at Libor Plus basis points</t>
  </si>
  <si>
    <t>2.00%</t>
  </si>
  <si>
    <t>Subsequent Event [Member] | BDG [Member]</t>
  </si>
  <si>
    <t>Investment loan</t>
  </si>
  <si>
    <t>Percentage of interest accrued</t>
  </si>
  <si>
    <t>8.00%</t>
  </si>
  <si>
    <t>Company investment amount</t>
  </si>
  <si>
    <t>Subsequent Event [Member] | Newport News Va [Member]</t>
  </si>
  <si>
    <t>Area of property acquired | a</t>
  </si>
  <si>
    <t>Purchase of land</t>
  </si>
  <si>
    <t>Subsequent Event [Member] | Oceaneering International Facility [Member]</t>
  </si>
  <si>
    <t>Sale of property</t>
  </si>
  <si>
    <t>Net assets</t>
  </si>
  <si>
    <t>Subsequent Event [Member] | Maximum [Member] | BDG [Member]</t>
  </si>
  <si>
    <t>Senior construction loan</t>
  </si>
  <si>
    <t>Subsequent Event [Member] | Maximum [Member] | Guarantor Subsidiaries [Member]</t>
  </si>
  <si>
    <t>Sentara Williamsburg [Member]</t>
  </si>
  <si>
    <t>Net proceeds after transaction costs</t>
  </si>
  <si>
    <t>Gain (Loss) on disposition of real estate</t>
  </si>
  <si>
    <t>Whetstone Apartments [Member]</t>
  </si>
  <si>
    <t>Acquisition date</t>
  </si>
  <si>
    <t>May 20,
		2015</t>
  </si>
  <si>
    <t>Proceeds from sale of Whetstone Apartments</t>
  </si>
  <si>
    <t>Gain on disposition of Apartments</t>
  </si>
  <si>
    <t>Point Street Apartments [Member] | Subsequent Event [Member]</t>
  </si>
  <si>
    <t>Estimated cost of construction of development project</t>
  </si>
  <si>
    <t>Number of units comprises of 17-story building | Residential</t>
  </si>
  <si>
    <t>Point Street Apartments [Member] | Subsequent Event [Member] | First Option [Member]</t>
  </si>
  <si>
    <t>Indirect interest an option to purchase</t>
  </si>
  <si>
    <t>79.00%</t>
  </si>
  <si>
    <t>Indirect interest an option to additional purchase,amount</t>
  </si>
  <si>
    <t>Indirect interest exercisable period</t>
  </si>
  <si>
    <t>1 year</t>
  </si>
  <si>
    <t>Point Street Apartments [Member] | Subsequent Event [Member] | Second Option [Member]</t>
  </si>
  <si>
    <t>9.00%</t>
  </si>
  <si>
    <t>27 months</t>
  </si>
  <si>
    <t>Point Street Apartments [Member] | Subsequent Event [Member] | Maximum [Member]</t>
  </si>
  <si>
    <t>Company agreed to invest on projects</t>
  </si>
  <si>
    <t>Point Street Apartments [Member] | Subsequent Event [Member] | Maximum [Member] | BDG [Member]</t>
  </si>
  <si>
    <t>Percentage of options to purchase</t>
  </si>
  <si>
    <t>88.00%</t>
  </si>
  <si>
    <t>Richmond Tower [Member] | Subsequent Event [Member]</t>
  </si>
  <si>
    <t>Virginia Beach, VA [Member]</t>
  </si>
  <si>
    <t>Acquisition, total consideration</t>
  </si>
  <si>
    <t>Acquisition, cash consideration</t>
  </si>
  <si>
    <t>Acquisition, common units issued | shares</t>
  </si>
  <si>
    <t>Apr. 8,
		2015</t>
  </si>
  <si>
    <t>Columbus Village in Virginia Beach [Member]</t>
  </si>
  <si>
    <t>Jul. 10,
		2015</t>
  </si>
  <si>
    <t>Area of property acquired | ft²</t>
  </si>
  <si>
    <t>Acquisition, assumption of debt</t>
  </si>
  <si>
    <t>Columbus Village in Virginia Beach [Member] | Class B Units [Member]</t>
  </si>
  <si>
    <t>Columbus Village in Virginia Beach [Member] | Class C Units [Member]</t>
  </si>
  <si>
    <t>Oyster Point [Member]</t>
  </si>
  <si>
    <t>Providence Plaza in Charlotte North Carolina [Member]</t>
  </si>
  <si>
    <t>Sep. 1,
		2015</t>
  </si>
  <si>
    <t>Building Acquired | Buildings</t>
  </si>
  <si>
    <t>Providence Plaza in Charlotte North Carolina [Member] | Multifamily Residential Real Estate [Member]</t>
  </si>
  <si>
    <t>Socastee Commons Myrtle Beach [Member]</t>
  </si>
  <si>
    <t>Jul. 1,
		2015</t>
  </si>
  <si>
    <t>Net proceeds after transaction costs and tax protection payments</t>
  </si>
  <si>
    <t>Real Estate Investments - Summary of Fair Values of Assets Acquired and Liabilities Assumed (Detail) - Stone House Square and Mary Land and Perry Hall Market Place [Member] $ in Thousands</t>
  </si>
  <si>
    <t>Land</t>
  </si>
  <si>
    <t>Site improvements</t>
  </si>
  <si>
    <t>Building and improvements</t>
  </si>
  <si>
    <t>In-place leases</t>
  </si>
  <si>
    <t>Above-market leases</t>
  </si>
  <si>
    <t>Below-market leases</t>
  </si>
  <si>
    <t>Net assets acquired</t>
  </si>
  <si>
    <t>Real Estate Investments - Summary of Consolidated and Combined Results of Operations on Pro Forma Basis (Detail) - USD ($) $ in Thousands</t>
  </si>
  <si>
    <t>Indebtedness - Additional Information (Detail)</t>
  </si>
  <si>
    <t>Oct. 15, 2015</t>
  </si>
  <si>
    <t>Oct. 06, 2015USD ($)</t>
  </si>
  <si>
    <t>Sep. 01, 2015USD ($)</t>
  </si>
  <si>
    <t>Jul. 30, 2015USD ($)</t>
  </si>
  <si>
    <t>Jul. 10, 2015USD ($)Loans</t>
  </si>
  <si>
    <t>May. 27, 2015USD ($)</t>
  </si>
  <si>
    <t>Feb. 20, 2015USD ($)</t>
  </si>
  <si>
    <t>Jan. 23, 2015USD ($)</t>
  </si>
  <si>
    <t>Jul. 01, 2015USD ($)</t>
  </si>
  <si>
    <t>Feb. 19, 2015USD ($)</t>
  </si>
  <si>
    <t>Debt Instrument [Line Items]</t>
  </si>
  <si>
    <t>Senior unsecured term loan facility</t>
  </si>
  <si>
    <t>Debt instrument maturity date</t>
  </si>
  <si>
    <t>Jan. 6,
		2023</t>
  </si>
  <si>
    <t>Debt assumed, interest rate</t>
  </si>
  <si>
    <t>4.57%</t>
  </si>
  <si>
    <t>Outstanding principal amount of debt</t>
  </si>
  <si>
    <t>Apr. 5,
		2018</t>
  </si>
  <si>
    <t>Number of loans | Loans</t>
  </si>
  <si>
    <t>Columbus Village in Virginia Beach [Member] | LIBOR [Member]</t>
  </si>
  <si>
    <t>Stated interest rate, basis spread on variable rate</t>
  </si>
  <si>
    <t>Repayment of secured debt</t>
  </si>
  <si>
    <t>Repayment of term loan facility</t>
  </si>
  <si>
    <t>Smith's Landing [Member]</t>
  </si>
  <si>
    <t>Amount borrowed under credit facility</t>
  </si>
  <si>
    <t>Jun. 1,
		2035</t>
  </si>
  <si>
    <t>Smith's Landing [Member] | Collateralized Mortgage Obligations [Member]</t>
  </si>
  <si>
    <t>4.05%</t>
  </si>
  <si>
    <t>Jul. 30,
		2018</t>
  </si>
  <si>
    <t>Johns Hopkins Village [Member] | Construction Loans [Member]</t>
  </si>
  <si>
    <t>Aggregate amount available under the construction loan</t>
  </si>
  <si>
    <t>Johns Hopkins Village [Member] | LIBOR [Member]</t>
  </si>
  <si>
    <t>1.90%</t>
  </si>
  <si>
    <t>Revolving Credit Facility [Member] | New Credit Facility [Member]</t>
  </si>
  <si>
    <t>Feb. 20,
		2019</t>
  </si>
  <si>
    <t>Revolving credit facility, extension option</t>
  </si>
  <si>
    <t>Revolving Credit Facility [Member] | Minimum [Member] | New Credit Facility [Member] | LIBOR [Member]</t>
  </si>
  <si>
    <t>1.40%</t>
  </si>
  <si>
    <t>Revolving Credit Facility [Member] | Maximum [Member] | New Credit Facility [Member] | LIBOR [Member]</t>
  </si>
  <si>
    <t>Senior Unsecured Term Loan Facility [Member] | Minimum [Member] | LIBOR [Member]</t>
  </si>
  <si>
    <t>1.35%</t>
  </si>
  <si>
    <t>Senior Unsecured Term Loan Facility [Member] | Maximum [Member] | LIBOR [Member]</t>
  </si>
  <si>
    <t>1.95%</t>
  </si>
  <si>
    <t>Term Loan Facility [Member] | New Credit Facility [Member]</t>
  </si>
  <si>
    <t>Feb. 20,
		2020</t>
  </si>
  <si>
    <t>Term Loan Facility [Member] | Minimum [Member] | New Credit Facility [Member] | LIBOR [Member]</t>
  </si>
  <si>
    <t>Term Loan Facility [Member] | Maximum [Member] | New Credit Facility [Member] | LIBOR [Member]</t>
  </si>
  <si>
    <t>Operating Partnership [Member]</t>
  </si>
  <si>
    <t>Amount borrowed under loan agreements for construction</t>
  </si>
  <si>
    <t>Operating Partnership [Member] | New Credit Facility [Member]</t>
  </si>
  <si>
    <t>Repayment of other indebtedness</t>
  </si>
  <si>
    <t>Credit facility, amount outstanding</t>
  </si>
  <si>
    <t>Operating Partnership [Member] | Prior Credit Facility [Member]</t>
  </si>
  <si>
    <t>May 13,
		2016</t>
  </si>
  <si>
    <t>Credit facility termination date</t>
  </si>
  <si>
    <t>Feb. 20,
		2015</t>
  </si>
  <si>
    <t>Operating Partnership [Member] | Subsequent Event [Member] | Oyster Point [Member]</t>
  </si>
  <si>
    <t>Feb. 28,
		2017</t>
  </si>
  <si>
    <t>Secured debt</t>
  </si>
  <si>
    <t>Operating Partnership [Member] | Subsequent Event [Member] | Oyster Point [Member] | Minimum [Member] | LIBOR [Member]</t>
  </si>
  <si>
    <t>Operating Partnership [Member] | Subsequent Event [Member] | Oyster Point [Member] | Maximum [Member] | LIBOR [Member]</t>
  </si>
  <si>
    <t>Operating Partnership [Member] | Revolving Credit Facility [Member]</t>
  </si>
  <si>
    <t>Senior revolving credit facility, maximum borrowing capacity</t>
  </si>
  <si>
    <t>Operating Partnership [Member] | Revolving Credit Facility [Member] | New Credit Facility [Member]</t>
  </si>
  <si>
    <t>Interest rate</t>
  </si>
  <si>
    <t>1.75%</t>
  </si>
  <si>
    <t>Operating Partnership [Member] | Senior Unsecured Credit Facility [Member] | New Credit Facility [Member]</t>
  </si>
  <si>
    <t>Operating Partnership [Member] | Senior Unsecured Revolving Credit Facility [Member] | New Credit Facility [Member]</t>
  </si>
  <si>
    <t>Operating Partnership [Member] | Senior Unsecured Term Loan Facility [Member] | New Credit Facility [Member]</t>
  </si>
  <si>
    <t>Operating Partnership [Member] | Term Loan Facility [Member]</t>
  </si>
  <si>
    <t>Operating Partnership [Member] | Term Loan Facility [Member] | New Credit Facility [Member]</t>
  </si>
  <si>
    <t>1.70%</t>
  </si>
  <si>
    <t>Oceaneering International Facility [Member] | Subsequent Event [Member]</t>
  </si>
  <si>
    <t>Derivative Financial Instruments - Additional Information (Detail) - USD ($)</t>
  </si>
  <si>
    <t>Oct. 26, 2015</t>
  </si>
  <si>
    <t>Feb. 20, 2015</t>
  </si>
  <si>
    <t>Jul. 13, 2015</t>
  </si>
  <si>
    <t>Derivative [Line Items]</t>
  </si>
  <si>
    <t>Notional Amount</t>
  </si>
  <si>
    <t>Senior unsecured term loan facility interest rate</t>
  </si>
  <si>
    <t>Interest Rate Caps [Member]</t>
  </si>
  <si>
    <t>Interest Rate Caps [Member] | Subsequent Event [Member]</t>
  </si>
  <si>
    <t>Fixed rate interest rate swap, Maturity date</t>
  </si>
  <si>
    <t>Oct. 15,
		2017</t>
  </si>
  <si>
    <t>Interest rate cap agreement, strike price</t>
  </si>
  <si>
    <t>1.25%</t>
  </si>
  <si>
    <t>Interest rate cap agreement, premium</t>
  </si>
  <si>
    <t>One-month LIBOR [Member] | Interest Rate Swap Agreement Maturing on February 20, 2020 [Member]</t>
  </si>
  <si>
    <t>Fixed rate interest rate swap</t>
  </si>
  <si>
    <t>Fixed rate interest rate swap, agreement date</t>
  </si>
  <si>
    <t>Fixed rate interest rate swap, Effective date</t>
  </si>
  <si>
    <t>Mar. 1,
		2016</t>
  </si>
  <si>
    <t>One-month LIBOR [Member] | Interest Rate Swap Agreement Maturing on April 5, 2018 [Member]</t>
  </si>
  <si>
    <t>3.05%</t>
  </si>
  <si>
    <t>Jul. 13,
		2015</t>
  </si>
  <si>
    <t>LIBOR [Member] | Minimum [Member] | Senior Unsecured Term Loan Facility [Member]</t>
  </si>
  <si>
    <t>LIBOR [Member] | Maximum [Member] | Senior Unsecured Term Loan Facility [Member]</t>
  </si>
  <si>
    <t>Derivative Financial Instruments - Schedule of Derivatives (Detail) - USD ($)</t>
  </si>
  <si>
    <t>Fair Value Asset</t>
  </si>
  <si>
    <t>Fair Value Liability</t>
  </si>
  <si>
    <t>Changes in fair value of derivatives</t>
  </si>
  <si>
    <t>Total Changes in fair value of derivatives</t>
  </si>
  <si>
    <t>Unrealized cash flow hedge gains (losses) [Member]</t>
  </si>
  <si>
    <t>Other Income (Loss) [Member]</t>
  </si>
  <si>
    <t>Interest Rate Swaps [Member]</t>
  </si>
  <si>
    <t>Equity - Additional Information (Detail) - USD ($)</t>
  </si>
  <si>
    <t>Jan. 10, 2017</t>
  </si>
  <si>
    <t>Oct. 08, 2015</t>
  </si>
  <si>
    <t>Aug. 06, 2015</t>
  </si>
  <si>
    <t>Jul. 10, 2015</t>
  </si>
  <si>
    <t>Jul. 09, 2015</t>
  </si>
  <si>
    <t>May. 05, 2015</t>
  </si>
  <si>
    <t>Apr. 09, 2015</t>
  </si>
  <si>
    <t>Apr. 08, 2015</t>
  </si>
  <si>
    <t>Jan. 08, 2015</t>
  </si>
  <si>
    <t>Class of Stock [Line Items]</t>
  </si>
  <si>
    <t>Net proceeds after offering costs and commissions from sale of shares</t>
  </si>
  <si>
    <t>Authorized capital shares of common stock</t>
  </si>
  <si>
    <t>Authorized capital shares of preferred stock</t>
  </si>
  <si>
    <t>Shares of common stock issued</t>
  </si>
  <si>
    <t>Shares of common stock outstanding</t>
  </si>
  <si>
    <t>Preferred stock issued</t>
  </si>
  <si>
    <t>Preferred stock outstanding</t>
  </si>
  <si>
    <t>Percentage of Operating Partnership held</t>
  </si>
  <si>
    <t>62.50%</t>
  </si>
  <si>
    <t>62.90%</t>
  </si>
  <si>
    <t>Aggregate cash dividends and distributions, paid</t>
  </si>
  <si>
    <t>Cash dividend per share, declared</t>
  </si>
  <si>
    <t>Common Class A [Member]</t>
  </si>
  <si>
    <t>Common stock units not held by company</t>
  </si>
  <si>
    <t>Acquisition, common stock issued</t>
  </si>
  <si>
    <t>Columbus Village in Virginia Beach [Member] | Scenario, Forecast [Member] | Class C Units [Member]</t>
  </si>
  <si>
    <t>Number of shares issued and sold</t>
  </si>
  <si>
    <t>Numbers shares issued and sold, weighted average price per share</t>
  </si>
  <si>
    <t>Maximum [Member] | Common Stock [Member]</t>
  </si>
  <si>
    <t>Proceeds from issuance of common stock</t>
  </si>
  <si>
    <t>Private Placement [Member] | Perry Hall Marketplace [Member]</t>
  </si>
  <si>
    <t>Common Stockholders [Member]</t>
  </si>
  <si>
    <t>Common Stockholders [Member] | Subsequent Event [Member]</t>
  </si>
  <si>
    <t>Class A Unit Holders [Member]</t>
  </si>
  <si>
    <t>Class A Unit Holders [Member] | Subsequent Event [Member]</t>
  </si>
  <si>
    <t>Dividend Declared [Member]</t>
  </si>
  <si>
    <t>Cash dividend, date of record</t>
  </si>
  <si>
    <t>Oct. 1,
		2015</t>
  </si>
  <si>
    <t>Stock-Based Compensation - Additional Information (Detail) - USD ($)</t>
  </si>
  <si>
    <t>Share-based Compensation Arrangement by Share-based Payment Award [Line Items]</t>
  </si>
  <si>
    <t>Stock-based compensation</t>
  </si>
  <si>
    <t>Restricted Stock [Member]</t>
  </si>
  <si>
    <t>Restricted stock granted</t>
  </si>
  <si>
    <t>Restricted stock granted, grant date fair value</t>
  </si>
  <si>
    <t>Restricted stock award, vesting period</t>
  </si>
  <si>
    <t>2 years</t>
  </si>
  <si>
    <t>Restricted stock award vest grant over period</t>
  </si>
  <si>
    <t>Unrecognized compensation cost</t>
  </si>
  <si>
    <t>Nonvested restricted shares outstanding</t>
  </si>
  <si>
    <t>Unrecognized compensation cost, recognition period</t>
  </si>
  <si>
    <t>18 months</t>
  </si>
  <si>
    <t>Restricted Stock [Member] | Immediately on the Grant Date [Member]</t>
  </si>
  <si>
    <t>Restricted stock award, percentage vested on grant date</t>
  </si>
  <si>
    <t>33.33%</t>
  </si>
  <si>
    <t>Restricted Stock [Member] | First Anniversary following the Grant Date [Member]</t>
  </si>
  <si>
    <t>Restricted Stock [Member] | Second Anniversary following the Grant Date [Member]</t>
  </si>
  <si>
    <t>Fair Value of Financial Instruments - Carrying Amounts and Fair Values of Financial Instruments Measured based on Level Two Inputs (Detail) - USD ($) $ in Thousands</t>
  </si>
  <si>
    <t>Fair Value, Balance Sheet Grouping, Financial Statement Captions [Line Items]</t>
  </si>
  <si>
    <t>Interest rate swap liabilities</t>
  </si>
  <si>
    <t>Interest rate cap assets</t>
  </si>
  <si>
    <t>Carrying Value [Member] | Level 2 [Member]</t>
  </si>
  <si>
    <t>Fair Value [Member] | Level 2 [Member]</t>
  </si>
  <si>
    <t>Related Party Transactions - Additional Information (Detail) - Affiliated Entities [Member] - USD ($)</t>
  </si>
  <si>
    <t>Mar. 31, 2015</t>
  </si>
  <si>
    <t>Related Party Transaction [Line Items]</t>
  </si>
  <si>
    <t>Revenue from contracts with affiliated entities</t>
  </si>
  <si>
    <t>Gross profit</t>
  </si>
  <si>
    <t>Reimbursed real estate taxes and insurance costs</t>
  </si>
  <si>
    <t>Maximum [Member]</t>
  </si>
  <si>
    <t>Commitments and Contingencies - Additional Information (Detail) - USD ($) $ in Millions</t>
  </si>
  <si>
    <t>Loss Contingencies [Line Items]</t>
  </si>
  <si>
    <t>Line of credit, performance and payment bonds</t>
  </si>
  <si>
    <t>Outstanding letters of credi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569187</v>
      </c>
    </row>
    <row r="12" spans="1:3">
      <c r="A12" t="s" s="4">
        <v>19</v>
      </c>
      <c r="B12" t="s" s="4">
        <v>20</v>
      </c>
    </row>
    <row r="13" spans="1:3">
      <c r="A13" t="s" s="4">
        <v>21</v>
      </c>
      <c r="B13" t="s" s="4">
        <v>22</v>
      </c>
    </row>
    <row r="14" spans="1:3">
      <c r="A14" t="s" s="4">
        <v>23</v>
      </c>
      <c r="C14" t="n" s="5">
        <v>265203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42</v>
      </c>
      <c r="B1" t="s" s="2">
        <v>1</v>
      </c>
    </row>
    <row r="2" spans="1:2">
      <c r="B2" t="s" s="2">
        <v>2</v>
      </c>
    </row>
    <row r="3" spans="1:2">
      <c r="A3" t="s" s="3">
        <v>172</v>
      </c>
    </row>
    <row r="4" spans="1:2">
      <c r="A4" t="s" s="4">
        <v>42</v>
      </c>
      <c r="B4" t="s"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t="s" s="1">
        <v>192</v>
      </c>
      <c r="B1" t="s" s="2">
        <v>1</v>
      </c>
    </row>
    <row r="2" spans="1:2">
      <c r="B2" t="s" s="2">
        <v>2</v>
      </c>
    </row>
    <row r="3" spans="1:2">
      <c r="A3" t="s" s="3">
        <v>164</v>
      </c>
    </row>
    <row r="4" spans="1:2">
      <c r="A4" t="s" s="4">
        <v>193</v>
      </c>
      <c r="B4" t="s" s="4">
        <v>194</v>
      </c>
    </row>
    <row r="5" spans="1:2">
      <c r="A5" t="s" s="4">
        <v>195</v>
      </c>
      <c r="B5" t="s" s="4">
        <v>196</v>
      </c>
    </row>
    <row r="6" spans="1:2">
      <c r="A6" t="s" s="4">
        <v>197</v>
      </c>
      <c r="B6" t="s" s="4">
        <v>198</v>
      </c>
    </row>
    <row r="7" spans="1:2">
      <c r="A7" t="s" s="4">
        <v>199</v>
      </c>
      <c r="B7" t="s" s="4">
        <v>200</v>
      </c>
    </row>
    <row r="8" spans="1:2">
      <c r="A8" t="s" s="4">
        <v>201</v>
      </c>
      <c r="B8" t="s" s="4">
        <v>202</v>
      </c>
    </row>
    <row r="9" spans="1:2">
      <c r="A9" t="s" s="4">
        <v>174</v>
      </c>
      <c r="B9" t="s" s="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204</v>
      </c>
      <c r="B1" t="s" s="2">
        <v>1</v>
      </c>
    </row>
    <row r="2" spans="1:2">
      <c r="B2" t="s" s="2">
        <v>2</v>
      </c>
    </row>
    <row r="3" spans="1:2">
      <c r="A3" t="s" s="3">
        <v>167</v>
      </c>
    </row>
    <row r="4" spans="1:2">
      <c r="A4" t="s" s="4">
        <v>205</v>
      </c>
      <c r="B4" t="s" s="4">
        <v>206</v>
      </c>
    </row>
    <row r="5" spans="1:2">
      <c r="A5" t="s" s="4">
        <v>207</v>
      </c>
      <c r="B5" t="s" s="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649029</v>
      </c>
      <c r="C3" t="n" s="7">
        <v>513918</v>
      </c>
    </row>
    <row r="4" spans="1:3">
      <c r="A4" t="s" s="4">
        <v>28</v>
      </c>
      <c r="B4" t="n" s="5">
        <v>1180</v>
      </c>
    </row>
    <row r="5" spans="1:3">
      <c r="A5" t="s" s="4">
        <v>29</v>
      </c>
      <c r="B5" t="n" s="5">
        <v>35407</v>
      </c>
      <c r="C5" t="n" s="5">
        <v>81082</v>
      </c>
    </row>
    <row r="6" spans="1:3">
      <c r="A6" t="s" s="4">
        <v>30</v>
      </c>
      <c r="B6" t="n" s="5">
        <v>685616</v>
      </c>
      <c r="C6" t="n" s="5">
        <v>595000</v>
      </c>
    </row>
    <row r="7" spans="1:3">
      <c r="A7" t="s" s="4">
        <v>31</v>
      </c>
      <c r="B7" t="n" s="5">
        <v>-129996</v>
      </c>
      <c r="C7" t="n" s="5">
        <v>-116099</v>
      </c>
    </row>
    <row r="8" spans="1:3">
      <c r="A8" t="s" s="4">
        <v>32</v>
      </c>
      <c r="B8" t="n" s="5">
        <v>555620</v>
      </c>
      <c r="C8" t="n" s="5">
        <v>478901</v>
      </c>
    </row>
    <row r="9" spans="1:3">
      <c r="A9" t="s" s="4">
        <v>33</v>
      </c>
      <c r="C9" t="n" s="5">
        <v>8538</v>
      </c>
    </row>
    <row r="10" spans="1:3">
      <c r="A10" t="s" s="4">
        <v>34</v>
      </c>
      <c r="B10" t="n" s="5">
        <v>15191</v>
      </c>
      <c r="C10" t="n" s="5">
        <v>25883</v>
      </c>
    </row>
    <row r="11" spans="1:3">
      <c r="A11" t="s" s="4">
        <v>35</v>
      </c>
      <c r="B11" t="n" s="5">
        <v>4243</v>
      </c>
      <c r="C11" t="n" s="5">
        <v>4224</v>
      </c>
    </row>
    <row r="12" spans="1:3">
      <c r="A12" t="s" s="4">
        <v>36</v>
      </c>
      <c r="B12" t="n" s="5">
        <v>22006</v>
      </c>
      <c r="C12" t="n" s="5">
        <v>20548</v>
      </c>
    </row>
    <row r="13" spans="1:3">
      <c r="A13" t="s" s="4">
        <v>37</v>
      </c>
      <c r="B13" t="n" s="5">
        <v>48097</v>
      </c>
      <c r="C13" t="n" s="5">
        <v>19432</v>
      </c>
    </row>
    <row r="14" spans="1:3">
      <c r="A14" t="s" s="4">
        <v>38</v>
      </c>
      <c r="B14" t="n" s="5">
        <v>289</v>
      </c>
      <c r="C14" t="n" s="5">
        <v>272</v>
      </c>
    </row>
    <row r="15" spans="1:3">
      <c r="A15" t="s" s="4">
        <v>39</v>
      </c>
      <c r="B15" t="n" s="5">
        <v>48647</v>
      </c>
      <c r="C15" t="n" s="5">
        <v>33108</v>
      </c>
    </row>
    <row r="16" spans="1:3">
      <c r="A16" t="s" s="4">
        <v>40</v>
      </c>
      <c r="B16" t="n" s="5">
        <v>694093</v>
      </c>
      <c r="C16" t="n" s="5">
        <v>590906</v>
      </c>
    </row>
    <row r="17" spans="1:3">
      <c r="A17" t="s" s="3">
        <v>41</v>
      </c>
    </row>
    <row r="18" spans="1:3">
      <c r="A18" t="s" s="4">
        <v>42</v>
      </c>
      <c r="B18" t="n" s="5">
        <v>420145</v>
      </c>
      <c r="C18" t="n" s="5">
        <v>359229</v>
      </c>
    </row>
    <row r="19" spans="1:3">
      <c r="A19" t="s" s="4">
        <v>43</v>
      </c>
      <c r="B19" t="n" s="5">
        <v>6278</v>
      </c>
      <c r="C19" t="n" s="5">
        <v>8358</v>
      </c>
    </row>
    <row r="20" spans="1:3">
      <c r="A20" t="s" s="4">
        <v>44</v>
      </c>
      <c r="B20" t="n" s="5">
        <v>54159</v>
      </c>
      <c r="C20" t="n" s="5">
        <v>42399</v>
      </c>
    </row>
    <row r="21" spans="1:3">
      <c r="A21" t="s" s="4">
        <v>45</v>
      </c>
      <c r="B21" t="n" s="5">
        <v>2512</v>
      </c>
      <c r="C21" t="n" s="5">
        <v>1053</v>
      </c>
    </row>
    <row r="22" spans="1:3">
      <c r="A22" t="s" s="4">
        <v>46</v>
      </c>
      <c r="B22" t="n" s="5">
        <v>25350</v>
      </c>
      <c r="C22" t="n" s="5">
        <v>17961</v>
      </c>
    </row>
    <row r="23" spans="1:3">
      <c r="A23" t="s" s="4">
        <v>47</v>
      </c>
      <c r="B23" t="n" s="5">
        <v>508444</v>
      </c>
      <c r="C23" t="n" s="5">
        <v>429000</v>
      </c>
    </row>
    <row r="24" spans="1:3">
      <c r="A24" t="s" s="3">
        <v>48</v>
      </c>
    </row>
    <row r="25" spans="1:3">
      <c r="A25" t="s" s="4">
        <v>49</v>
      </c>
      <c r="B25" t="n" s="5">
        <v>262</v>
      </c>
      <c r="C25" t="n" s="5">
        <v>250</v>
      </c>
    </row>
    <row r="26" spans="1:3">
      <c r="A26" t="s" s="4">
        <v>50</v>
      </c>
      <c r="B26" t="n" s="5">
        <v>64027</v>
      </c>
      <c r="C26" t="n" s="5">
        <v>51472</v>
      </c>
    </row>
    <row r="27" spans="1:3">
      <c r="A27" t="s" s="4">
        <v>51</v>
      </c>
      <c r="B27" t="n" s="5">
        <v>-53225</v>
      </c>
      <c r="C27" t="n" s="5">
        <v>-54413</v>
      </c>
    </row>
    <row r="28" spans="1:3">
      <c r="A28" t="s" s="4">
        <v>52</v>
      </c>
      <c r="B28" t="n" s="5">
        <v>-972</v>
      </c>
    </row>
    <row r="29" spans="1:3">
      <c r="A29" t="s" s="4">
        <v>53</v>
      </c>
      <c r="B29" t="n" s="5">
        <v>10092</v>
      </c>
      <c r="C29" t="n" s="5">
        <v>-2691</v>
      </c>
    </row>
    <row r="30" spans="1:3">
      <c r="A30" t="s" s="4">
        <v>54</v>
      </c>
      <c r="B30" t="n" s="5">
        <v>175557</v>
      </c>
      <c r="C30" t="n" s="5">
        <v>164597</v>
      </c>
    </row>
    <row r="31" spans="1:3">
      <c r="A31" t="s" s="4">
        <v>55</v>
      </c>
      <c r="B31" t="n" s="5">
        <v>185649</v>
      </c>
      <c r="C31" t="n" s="5">
        <v>161906</v>
      </c>
    </row>
    <row r="32" spans="1:3">
      <c r="A32" t="s" s="4">
        <v>56</v>
      </c>
      <c r="B32" t="n" s="7">
        <v>694093</v>
      </c>
      <c r="C32" t="n" s="7">
        <v>5909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t="s" s="1">
        <v>209</v>
      </c>
      <c r="B1" t="s" s="2">
        <v>1</v>
      </c>
    </row>
    <row r="2" spans="1:2">
      <c r="B2" t="s" s="2">
        <v>2</v>
      </c>
    </row>
    <row r="3" spans="1:2">
      <c r="A3" t="s" s="4">
        <v>210</v>
      </c>
      <c r="B3" t="s" s="4">
        <v>211</v>
      </c>
    </row>
    <row r="4" spans="1:2">
      <c r="A4" t="s" s="4">
        <v>212</v>
      </c>
    </row>
    <row r="5" spans="1:2">
      <c r="A5" t="s" s="4">
        <v>213</v>
      </c>
      <c r="B5" t="s"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15</v>
      </c>
      <c r="B1" t="s" s="2">
        <v>1</v>
      </c>
    </row>
    <row r="2" spans="1:2">
      <c r="B2" t="s" s="2">
        <v>2</v>
      </c>
    </row>
    <row r="3" spans="1:2">
      <c r="A3" t="s" s="3">
        <v>175</v>
      </c>
    </row>
    <row r="4" spans="1:2">
      <c r="A4" t="s" s="4">
        <v>216</v>
      </c>
      <c r="B4" t="s" s="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8</v>
      </c>
      <c r="B1" t="s" s="2">
        <v>1</v>
      </c>
    </row>
    <row r="2" spans="1:2">
      <c r="B2" t="s" s="2">
        <v>2</v>
      </c>
    </row>
    <row r="3" spans="1:2">
      <c r="A3" t="s" s="3">
        <v>184</v>
      </c>
    </row>
    <row r="4" spans="1:2">
      <c r="A4" t="s" s="4">
        <v>219</v>
      </c>
      <c r="B4" t="s"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14"/>
  </cols>
  <sheetData>
    <row r="1" spans="1:2">
      <c r="A1" t="s" s="1">
        <v>221</v>
      </c>
      <c r="B1" t="s" s="2">
        <v>2</v>
      </c>
    </row>
    <row r="2" spans="1:2">
      <c r="A2" t="s" s="3">
        <v>222</v>
      </c>
    </row>
    <row r="3" spans="1:2">
      <c r="A3" t="s" s="4">
        <v>223</v>
      </c>
      <c r="B3" t="s" s="4">
        <v>224</v>
      </c>
    </row>
    <row r="4" spans="1:2">
      <c r="A4" t="s" s="4">
        <v>225</v>
      </c>
    </row>
    <row r="5" spans="1:2">
      <c r="A5" t="s" s="3">
        <v>222</v>
      </c>
    </row>
    <row r="6" spans="1:2">
      <c r="A6" t="s" s="4">
        <v>223</v>
      </c>
      <c r="B6" t="s" s="4">
        <v>226</v>
      </c>
    </row>
    <row r="7" spans="1:2">
      <c r="A7" t="s" s="4">
        <v>227</v>
      </c>
      <c r="B7" t="s" s="4">
        <v>228</v>
      </c>
    </row>
    <row r="8" spans="1:2">
      <c r="A8" t="s" s="4">
        <v>229</v>
      </c>
    </row>
    <row r="9" spans="1:2">
      <c r="A9" t="s" s="3">
        <v>222</v>
      </c>
    </row>
    <row r="10" spans="1:2">
      <c r="A10" t="s" s="4">
        <v>223</v>
      </c>
      <c r="B10" t="s" s="4">
        <v>230</v>
      </c>
    </row>
    <row r="11" spans="1:2">
      <c r="A11" t="s" s="4">
        <v>231</v>
      </c>
      <c r="B11" t="s" s="4">
        <v>23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33</v>
      </c>
      <c r="B1" t="s" s="2">
        <v>64</v>
      </c>
      <c r="D1" t="s" s="2">
        <v>1</v>
      </c>
    </row>
    <row r="2" spans="1:5">
      <c r="B2" t="s" s="2">
        <v>2</v>
      </c>
      <c r="C2" t="s" s="2">
        <v>65</v>
      </c>
      <c r="D2" t="s" s="2">
        <v>2</v>
      </c>
      <c r="E2" t="s" s="2">
        <v>65</v>
      </c>
    </row>
    <row r="3" spans="1:5">
      <c r="A3" t="s" s="3">
        <v>234</v>
      </c>
    </row>
    <row r="4" spans="1:5">
      <c r="A4" t="s" s="4">
        <v>67</v>
      </c>
      <c r="B4" t="n" s="7">
        <v>21303</v>
      </c>
      <c r="C4" t="n" s="7">
        <v>16713</v>
      </c>
      <c r="D4" t="n" s="7">
        <v>59401</v>
      </c>
      <c r="E4" t="n" s="7">
        <v>47225</v>
      </c>
    </row>
    <row r="5" spans="1:5">
      <c r="A5" t="s" s="4">
        <v>235</v>
      </c>
      <c r="B5" t="n" s="5">
        <v>53822</v>
      </c>
      <c r="C5" t="n" s="5">
        <v>31532</v>
      </c>
      <c r="D5" t="n" s="5">
        <v>129959</v>
      </c>
      <c r="E5" t="n" s="5">
        <v>71261</v>
      </c>
    </row>
    <row r="6" spans="1:5">
      <c r="A6" t="s" s="4">
        <v>71</v>
      </c>
      <c r="B6" t="n" s="5">
        <v>4865</v>
      </c>
      <c r="C6" t="n" s="5">
        <v>4414</v>
      </c>
      <c r="D6" t="n" s="5">
        <v>14256</v>
      </c>
      <c r="E6" t="n" s="5">
        <v>12230</v>
      </c>
    </row>
    <row r="7" spans="1:5">
      <c r="A7" t="s" s="4">
        <v>72</v>
      </c>
      <c r="B7" t="n" s="5">
        <v>2056</v>
      </c>
      <c r="C7" t="n" s="5">
        <v>1480</v>
      </c>
      <c r="D7" t="n" s="5">
        <v>5672</v>
      </c>
      <c r="E7" t="n" s="5">
        <v>4231</v>
      </c>
    </row>
    <row r="8" spans="1:5">
      <c r="A8" t="s" s="4">
        <v>236</v>
      </c>
      <c r="B8" t="n" s="5">
        <v>16488</v>
      </c>
      <c r="C8" t="n" s="5">
        <v>11883</v>
      </c>
      <c r="D8" t="n" s="5">
        <v>44291</v>
      </c>
      <c r="E8" t="n" s="5">
        <v>34218</v>
      </c>
    </row>
    <row r="9" spans="1:5">
      <c r="A9" t="s" s="4">
        <v>237</v>
      </c>
    </row>
    <row r="10" spans="1:5">
      <c r="A10" t="s" s="3">
        <v>234</v>
      </c>
    </row>
    <row r="11" spans="1:5">
      <c r="A11" t="s" s="4">
        <v>236</v>
      </c>
      <c r="B11" t="n" s="5">
        <v>16488</v>
      </c>
      <c r="C11" t="n" s="5">
        <v>11883</v>
      </c>
      <c r="D11" t="n" s="5">
        <v>44291</v>
      </c>
      <c r="E11" t="n" s="5">
        <v>34218</v>
      </c>
    </row>
    <row r="12" spans="1:5">
      <c r="A12" t="s" s="4">
        <v>238</v>
      </c>
    </row>
    <row r="13" spans="1:5">
      <c r="A13" t="s" s="3">
        <v>234</v>
      </c>
    </row>
    <row r="14" spans="1:5">
      <c r="A14" t="s" s="4">
        <v>67</v>
      </c>
      <c r="B14" t="n" s="5">
        <v>8092</v>
      </c>
      <c r="C14" t="n" s="5">
        <v>7295</v>
      </c>
      <c r="D14" t="n" s="5">
        <v>23847</v>
      </c>
      <c r="E14" t="n" s="5">
        <v>20363</v>
      </c>
    </row>
    <row r="15" spans="1:5">
      <c r="A15" t="s" s="4">
        <v>71</v>
      </c>
      <c r="B15" t="n" s="5">
        <v>1758</v>
      </c>
      <c r="C15" t="n" s="5">
        <v>1742</v>
      </c>
      <c r="D15" t="n" s="5">
        <v>5216</v>
      </c>
      <c r="E15" t="n" s="5">
        <v>4756</v>
      </c>
    </row>
    <row r="16" spans="1:5">
      <c r="A16" t="s" s="4">
        <v>72</v>
      </c>
      <c r="B16" t="n" s="5">
        <v>734</v>
      </c>
      <c r="C16" t="n" s="5">
        <v>609</v>
      </c>
      <c r="D16" t="n" s="5">
        <v>2228</v>
      </c>
      <c r="E16" t="n" s="5">
        <v>1697</v>
      </c>
    </row>
    <row r="17" spans="1:5">
      <c r="A17" t="s" s="4">
        <v>236</v>
      </c>
      <c r="B17" t="n" s="5">
        <v>5600</v>
      </c>
      <c r="C17" t="n" s="5">
        <v>4944</v>
      </c>
      <c r="D17" t="n" s="5">
        <v>16403</v>
      </c>
      <c r="E17" t="n" s="5">
        <v>13910</v>
      </c>
    </row>
    <row r="18" spans="1:5">
      <c r="A18" t="s" s="4">
        <v>239</v>
      </c>
    </row>
    <row r="19" spans="1:5">
      <c r="A19" t="s" s="3">
        <v>234</v>
      </c>
    </row>
    <row r="20" spans="1:5">
      <c r="A20" t="s" s="4">
        <v>67</v>
      </c>
      <c r="B20" t="n" s="5">
        <v>8523</v>
      </c>
      <c r="C20" t="n" s="5">
        <v>6086</v>
      </c>
      <c r="D20" t="n" s="5">
        <v>22715</v>
      </c>
      <c r="E20" t="n" s="5">
        <v>17559</v>
      </c>
    </row>
    <row r="21" spans="1:5">
      <c r="A21" t="s" s="4">
        <v>71</v>
      </c>
      <c r="B21" t="n" s="5">
        <v>1478</v>
      </c>
      <c r="C21" t="n" s="5">
        <v>1255</v>
      </c>
      <c r="D21" t="n" s="5">
        <v>4223</v>
      </c>
      <c r="E21" t="n" s="5">
        <v>3764</v>
      </c>
    </row>
    <row r="22" spans="1:5">
      <c r="A22" t="s" s="4">
        <v>72</v>
      </c>
      <c r="B22" t="n" s="5">
        <v>810</v>
      </c>
      <c r="C22" t="n" s="5">
        <v>540</v>
      </c>
      <c r="D22" t="n" s="5">
        <v>2080</v>
      </c>
      <c r="E22" t="n" s="5">
        <v>1546</v>
      </c>
    </row>
    <row r="23" spans="1:5">
      <c r="A23" t="s" s="4">
        <v>236</v>
      </c>
      <c r="B23" t="n" s="5">
        <v>6235</v>
      </c>
      <c r="C23" t="n" s="5">
        <v>4291</v>
      </c>
      <c r="D23" t="n" s="5">
        <v>16412</v>
      </c>
      <c r="E23" t="n" s="5">
        <v>12249</v>
      </c>
    </row>
    <row r="24" spans="1:5">
      <c r="A24" t="s" s="4">
        <v>240</v>
      </c>
    </row>
    <row r="25" spans="1:5">
      <c r="A25" t="s" s="3">
        <v>234</v>
      </c>
    </row>
    <row r="26" spans="1:5">
      <c r="A26" t="s" s="4">
        <v>67</v>
      </c>
      <c r="B26" t="n" s="5">
        <v>4688</v>
      </c>
      <c r="C26" t="n" s="5">
        <v>3332</v>
      </c>
      <c r="D26" t="n" s="5">
        <v>12839</v>
      </c>
      <c r="E26" t="n" s="5">
        <v>9303</v>
      </c>
    </row>
    <row r="27" spans="1:5">
      <c r="A27" t="s" s="4">
        <v>71</v>
      </c>
      <c r="B27" t="n" s="5">
        <v>1629</v>
      </c>
      <c r="C27" t="n" s="5">
        <v>1417</v>
      </c>
      <c r="D27" t="n" s="5">
        <v>4817</v>
      </c>
      <c r="E27" t="n" s="5">
        <v>3710</v>
      </c>
    </row>
    <row r="28" spans="1:5">
      <c r="A28" t="s" s="4">
        <v>72</v>
      </c>
      <c r="B28" t="n" s="5">
        <v>512</v>
      </c>
      <c r="C28" t="n" s="5">
        <v>331</v>
      </c>
      <c r="D28" t="n" s="5">
        <v>1364</v>
      </c>
      <c r="E28" t="n" s="5">
        <v>988</v>
      </c>
    </row>
    <row r="29" spans="1:5">
      <c r="A29" t="s" s="4">
        <v>236</v>
      </c>
      <c r="B29" t="n" s="5">
        <v>2547</v>
      </c>
      <c r="C29" t="n" s="5">
        <v>1584</v>
      </c>
      <c r="D29" t="n" s="5">
        <v>6658</v>
      </c>
      <c r="E29" t="n" s="5">
        <v>4605</v>
      </c>
    </row>
    <row r="30" spans="1:5">
      <c r="A30" t="s" s="4">
        <v>241</v>
      </c>
    </row>
    <row r="31" spans="1:5">
      <c r="A31" t="s" s="3">
        <v>234</v>
      </c>
    </row>
    <row r="32" spans="1:5">
      <c r="A32" t="s" s="4">
        <v>235</v>
      </c>
      <c r="B32" t="n" s="5">
        <v>53822</v>
      </c>
      <c r="C32" t="n" s="5">
        <v>31532</v>
      </c>
      <c r="D32" t="n" s="5">
        <v>129959</v>
      </c>
      <c r="E32" t="n" s="5">
        <v>71261</v>
      </c>
    </row>
    <row r="33" spans="1:5">
      <c r="A33" t="s" s="4">
        <v>242</v>
      </c>
      <c r="B33" t="n" s="5">
        <v>51716</v>
      </c>
      <c r="C33" t="n" s="5">
        <v>30468</v>
      </c>
      <c r="D33" t="n" s="5">
        <v>125141</v>
      </c>
      <c r="E33" t="n" s="5">
        <v>67807</v>
      </c>
    </row>
    <row r="34" spans="1:5">
      <c r="A34" t="s" s="4">
        <v>236</v>
      </c>
      <c r="B34" t="n" s="7">
        <v>2106</v>
      </c>
      <c r="C34" t="n" s="7">
        <v>1064</v>
      </c>
      <c r="D34" t="n" s="7">
        <v>4818</v>
      </c>
      <c r="E34" t="n" s="7">
        <v>345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3</v>
      </c>
      <c r="B1" t="s" s="2">
        <v>64</v>
      </c>
      <c r="D1" t="s" s="2">
        <v>1</v>
      </c>
    </row>
    <row r="2" spans="1:5">
      <c r="B2" t="s" s="2">
        <v>2</v>
      </c>
      <c r="C2" t="s" s="2">
        <v>65</v>
      </c>
      <c r="D2" t="s" s="2">
        <v>2</v>
      </c>
      <c r="E2" t="s" s="2">
        <v>65</v>
      </c>
    </row>
    <row r="3" spans="1:5">
      <c r="A3" t="s" s="3">
        <v>234</v>
      </c>
    </row>
    <row r="4" spans="1:5">
      <c r="A4" t="s" s="4">
        <v>68</v>
      </c>
      <c r="B4" t="n" s="7">
        <v>-53822000</v>
      </c>
      <c r="C4" t="n" s="7">
        <v>-31532000</v>
      </c>
      <c r="D4" t="n" s="7">
        <v>-129959000</v>
      </c>
      <c r="E4" t="n" s="7">
        <v>-71261000</v>
      </c>
    </row>
    <row r="5" spans="1:5">
      <c r="A5" t="s" s="4">
        <v>131</v>
      </c>
      <c r="D5" t="n" s="5">
        <v>755000</v>
      </c>
      <c r="E5" t="n" s="5">
        <v>720000</v>
      </c>
    </row>
    <row r="6" spans="1:5">
      <c r="A6" t="s" s="4">
        <v>244</v>
      </c>
    </row>
    <row r="7" spans="1:5">
      <c r="A7" t="s" s="3">
        <v>234</v>
      </c>
    </row>
    <row r="8" spans="1:5">
      <c r="A8" t="s" s="4">
        <v>131</v>
      </c>
      <c r="B8" t="n" s="5">
        <v>200000</v>
      </c>
      <c r="C8" t="n" s="5">
        <v>200000</v>
      </c>
      <c r="D8" t="n" s="5">
        <v>600000</v>
      </c>
      <c r="E8" t="n" s="5">
        <v>500000</v>
      </c>
    </row>
    <row r="9" spans="1:5">
      <c r="A9" t="s" s="4">
        <v>245</v>
      </c>
    </row>
    <row r="10" spans="1:5">
      <c r="A10" t="s" s="3">
        <v>234</v>
      </c>
    </row>
    <row r="11" spans="1:5">
      <c r="A11" t="s" s="4">
        <v>68</v>
      </c>
      <c r="B11" t="n" s="5">
        <v>11400000</v>
      </c>
      <c r="C11" t="n" s="5">
        <v>24200000</v>
      </c>
      <c r="D11" t="n" s="5">
        <v>27900000</v>
      </c>
      <c r="E11" t="n" s="5">
        <v>68800000</v>
      </c>
    </row>
    <row r="12" spans="1:5">
      <c r="A12" t="s" s="4">
        <v>73</v>
      </c>
      <c r="B12" t="n" s="5">
        <v>11300000</v>
      </c>
      <c r="C12" t="n" s="5">
        <v>24100000</v>
      </c>
      <c r="D12" t="n" s="5">
        <v>27700000</v>
      </c>
      <c r="E12" t="n" s="5">
        <v>68200000</v>
      </c>
    </row>
    <row r="13" spans="1:5">
      <c r="A13" t="s" s="4">
        <v>246</v>
      </c>
    </row>
    <row r="14" spans="1:5">
      <c r="A14" t="s" s="3">
        <v>234</v>
      </c>
    </row>
    <row r="15" spans="1:5">
      <c r="A15" t="s" s="4">
        <v>68</v>
      </c>
      <c r="B15" t="n" s="5">
        <v>-53822000</v>
      </c>
      <c r="C15" t="n" s="5">
        <v>-31532000</v>
      </c>
      <c r="D15" t="n" s="5">
        <v>-129959000</v>
      </c>
      <c r="E15" t="n" s="5">
        <v>-71261000</v>
      </c>
    </row>
    <row r="16" spans="1:5">
      <c r="A16" t="s" s="4">
        <v>73</v>
      </c>
      <c r="B16" t="n" s="5">
        <v>-51716000</v>
      </c>
      <c r="C16" t="n" s="5">
        <v>-30468000</v>
      </c>
      <c r="D16" t="n" s="5">
        <v>-125141000</v>
      </c>
      <c r="E16" t="n" s="5">
        <v>-67807000</v>
      </c>
    </row>
    <row r="17" spans="1:5">
      <c r="A17" t="s" s="4">
        <v>247</v>
      </c>
    </row>
    <row r="18" spans="1:5">
      <c r="A18" t="s" s="3">
        <v>234</v>
      </c>
    </row>
    <row r="19" spans="1:5">
      <c r="A19" t="s" s="4">
        <v>131</v>
      </c>
      <c r="B19" t="n" s="7">
        <v>100000</v>
      </c>
      <c r="C19" t="n" s="7">
        <v>100000</v>
      </c>
      <c r="D19" t="n" s="7">
        <v>200000</v>
      </c>
      <c r="E19" t="n" s="7">
        <v>20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8</v>
      </c>
      <c r="B1" t="s" s="2">
        <v>64</v>
      </c>
      <c r="D1" t="s" s="2">
        <v>1</v>
      </c>
    </row>
    <row r="2" spans="1:5">
      <c r="B2" t="s" s="2">
        <v>2</v>
      </c>
      <c r="C2" t="s" s="2">
        <v>65</v>
      </c>
      <c r="D2" t="s" s="2">
        <v>2</v>
      </c>
      <c r="E2" t="s" s="2">
        <v>65</v>
      </c>
    </row>
    <row r="3" spans="1:5">
      <c r="A3" t="s" s="3">
        <v>167</v>
      </c>
    </row>
    <row r="4" spans="1:5">
      <c r="A4" t="s" s="4">
        <v>236</v>
      </c>
      <c r="B4" t="n" s="7">
        <v>16488</v>
      </c>
      <c r="C4" t="n" s="7">
        <v>11883</v>
      </c>
      <c r="D4" t="n" s="7">
        <v>44291</v>
      </c>
      <c r="E4" t="n" s="7">
        <v>34218</v>
      </c>
    </row>
    <row r="5" spans="1:5">
      <c r="A5" t="s" s="4">
        <v>74</v>
      </c>
      <c r="B5" t="n" s="5">
        <v>-6317</v>
      </c>
      <c r="C5" t="n" s="5">
        <v>-4567</v>
      </c>
      <c r="D5" t="n" s="5">
        <v>-16991</v>
      </c>
      <c r="E5" t="n" s="5">
        <v>-12593</v>
      </c>
    </row>
    <row r="6" spans="1:5">
      <c r="A6" t="s" s="4">
        <v>75</v>
      </c>
      <c r="B6" t="n" s="5">
        <v>-1873</v>
      </c>
      <c r="C6" t="n" s="5">
        <v>-1741</v>
      </c>
      <c r="D6" t="n" s="5">
        <v>-6297</v>
      </c>
      <c r="E6" t="n" s="5">
        <v>-5768</v>
      </c>
    </row>
    <row r="7" spans="1:5">
      <c r="A7" t="s" s="4">
        <v>76</v>
      </c>
      <c r="B7" t="n" s="5">
        <v>-288</v>
      </c>
      <c r="C7" t="n" s="5">
        <v>-174</v>
      </c>
      <c r="D7" t="n" s="5">
        <v>-1050</v>
      </c>
      <c r="E7" t="n" s="5">
        <v>-174</v>
      </c>
    </row>
    <row r="8" spans="1:5">
      <c r="A8" t="s" s="4">
        <v>77</v>
      </c>
      <c r="C8" t="n" s="5">
        <v>-15</v>
      </c>
      <c r="D8" t="n" s="5">
        <v>-23</v>
      </c>
      <c r="E8" t="n" s="5">
        <v>-15</v>
      </c>
    </row>
    <row r="9" spans="1:5">
      <c r="A9" t="s" s="4">
        <v>80</v>
      </c>
      <c r="B9" t="n" s="5">
        <v>-3518</v>
      </c>
      <c r="C9" t="n" s="5">
        <v>-2734</v>
      </c>
      <c r="D9" t="n" s="5">
        <v>-9922</v>
      </c>
      <c r="E9" t="n" s="5">
        <v>-7977</v>
      </c>
    </row>
    <row r="10" spans="1:5">
      <c r="A10" t="s" s="4">
        <v>81</v>
      </c>
      <c r="B10" t="n" s="5">
        <v>-3</v>
      </c>
      <c r="D10" t="n" s="5">
        <v>-410</v>
      </c>
    </row>
    <row r="11" spans="1:5">
      <c r="A11" t="s" s="4">
        <v>82</v>
      </c>
      <c r="D11" t="n" s="5">
        <v>13407</v>
      </c>
    </row>
    <row r="12" spans="1:5">
      <c r="A12" t="s" s="4">
        <v>83</v>
      </c>
      <c r="B12" t="n" s="5">
        <v>-34</v>
      </c>
      <c r="C12" t="n" s="5">
        <v>59</v>
      </c>
      <c r="D12" t="n" s="5">
        <v>-182</v>
      </c>
      <c r="E12" t="n" s="5">
        <v>-23</v>
      </c>
    </row>
    <row r="13" spans="1:5">
      <c r="A13" t="s" s="4">
        <v>85</v>
      </c>
      <c r="B13" t="n" s="5">
        <v>-118</v>
      </c>
      <c r="C13" t="n" s="5">
        <v>43</v>
      </c>
      <c r="D13" t="n" s="5">
        <v>-83</v>
      </c>
      <c r="E13" t="n" s="5">
        <v>-135</v>
      </c>
    </row>
    <row r="14" spans="1:5">
      <c r="A14" t="s" s="4">
        <v>86</v>
      </c>
      <c r="B14" t="n" s="7">
        <v>4337</v>
      </c>
      <c r="C14" t="n" s="7">
        <v>2754</v>
      </c>
      <c r="D14" t="n" s="7">
        <v>22740</v>
      </c>
      <c r="E14" t="n" s="7">
        <v>753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S1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 customWidth="1" max="5" min="5" width="34"/>
    <col customWidth="1" max="6" min="6" width="30"/>
    <col customWidth="1" max="7" min="7" width="24"/>
    <col customWidth="1" max="8" min="8" width="21"/>
    <col customWidth="1" max="9" min="9" width="27"/>
    <col customWidth="1" max="10" min="10" width="21"/>
    <col customWidth="1" max="11" min="11" width="21"/>
    <col customWidth="1" max="12" min="12" width="21"/>
    <col customWidth="1" max="13" min="13" width="21"/>
    <col customWidth="1" max="14" min="14" width="21"/>
    <col customWidth="1" max="15" min="15" width="80"/>
    <col customWidth="1" max="16" min="16" width="21"/>
    <col customWidth="1" max="17" min="17" width="22"/>
    <col customWidth="1" max="18" min="18" width="21"/>
    <col customWidth="1" max="19" min="19" width="21"/>
  </cols>
  <sheetData>
    <row r="1" spans="1:19">
      <c r="A1" t="s" s="1">
        <v>249</v>
      </c>
      <c r="B1" t="s" s="2">
        <v>250</v>
      </c>
      <c r="C1" t="s" s="2">
        <v>251</v>
      </c>
      <c r="D1" t="s" s="2">
        <v>252</v>
      </c>
      <c r="E1" t="s" s="2">
        <v>253</v>
      </c>
      <c r="F1" t="s" s="2">
        <v>254</v>
      </c>
      <c r="G1" t="s" s="2">
        <v>255</v>
      </c>
      <c r="H1" t="s" s="2">
        <v>256</v>
      </c>
      <c r="I1" t="s" s="2">
        <v>257</v>
      </c>
      <c r="J1" t="s" s="2">
        <v>258</v>
      </c>
      <c r="K1" t="s" s="2">
        <v>259</v>
      </c>
      <c r="L1" t="s" s="2">
        <v>260</v>
      </c>
      <c r="M1" t="s" s="2">
        <v>261</v>
      </c>
      <c r="N1" t="s" s="2">
        <v>260</v>
      </c>
      <c r="O1" t="s" s="2">
        <v>260</v>
      </c>
      <c r="P1" t="s" s="2">
        <v>261</v>
      </c>
      <c r="Q1" t="s" s="2">
        <v>262</v>
      </c>
      <c r="R1" t="s" s="2">
        <v>263</v>
      </c>
      <c r="S1" t="s" s="2">
        <v>264</v>
      </c>
    </row>
    <row r="2" spans="1:19">
      <c r="A2" t="s" s="3">
        <v>222</v>
      </c>
    </row>
    <row r="3" spans="1:19">
      <c r="A3" t="s" s="4">
        <v>265</v>
      </c>
      <c r="L3" t="n" s="7">
        <v>1180000</v>
      </c>
      <c r="N3" t="n" s="7">
        <v>1180000</v>
      </c>
      <c r="O3" t="n" s="7">
        <v>1180000</v>
      </c>
    </row>
    <row r="4" spans="1:19">
      <c r="A4" t="s" s="4">
        <v>67</v>
      </c>
      <c r="L4" t="n" s="5">
        <v>21303000</v>
      </c>
      <c r="M4" t="n" s="7">
        <v>16713000</v>
      </c>
      <c r="O4" t="n" s="5">
        <v>59401000</v>
      </c>
      <c r="P4" t="n" s="7">
        <v>47225000</v>
      </c>
    </row>
    <row r="5" spans="1:19">
      <c r="A5" t="s" s="4">
        <v>266</v>
      </c>
      <c r="L5" t="n" s="5">
        <v>2688000</v>
      </c>
      <c r="M5" t="n" s="7">
        <v>1615000</v>
      </c>
      <c r="O5" t="n" s="5">
        <v>14314000</v>
      </c>
      <c r="P5" t="n" s="7">
        <v>4405000</v>
      </c>
    </row>
    <row r="6" spans="1:19">
      <c r="A6" t="s" s="4">
        <v>267</v>
      </c>
      <c r="O6" t="n" s="7">
        <v>50613000</v>
      </c>
    </row>
    <row r="7" spans="1:19">
      <c r="A7" t="s" s="4">
        <v>268</v>
      </c>
      <c r="O7" t="s" s="4">
        <v>269</v>
      </c>
    </row>
    <row r="8" spans="1:19">
      <c r="A8" t="s" s="4">
        <v>270</v>
      </c>
      <c r="O8" t="s" s="4">
        <v>271</v>
      </c>
    </row>
    <row r="9" spans="1:19">
      <c r="A9" t="s" s="4">
        <v>272</v>
      </c>
      <c r="L9" t="n" s="7">
        <v>555620000</v>
      </c>
      <c r="N9" t="n" s="5">
        <v>555620000</v>
      </c>
      <c r="O9" t="n" s="7">
        <v>555620000</v>
      </c>
      <c r="S9" t="n" s="7">
        <v>478901000</v>
      </c>
    </row>
    <row r="10" spans="1:19">
      <c r="A10" t="s" s="4">
        <v>273</v>
      </c>
    </row>
    <row r="11" spans="1:19">
      <c r="A11" t="s" s="3">
        <v>222</v>
      </c>
    </row>
    <row r="12" spans="1:19">
      <c r="A12" t="s" s="4">
        <v>274</v>
      </c>
      <c r="D12" t="n" s="5">
        <v>18000</v>
      </c>
    </row>
    <row r="13" spans="1:19">
      <c r="A13" t="s" s="4">
        <v>275</v>
      </c>
      <c r="D13" t="n" s="7">
        <v>7400000</v>
      </c>
    </row>
    <row r="14" spans="1:19">
      <c r="A14" t="s" s="4">
        <v>276</v>
      </c>
      <c r="D14" t="s" s="4">
        <v>277</v>
      </c>
    </row>
    <row r="15" spans="1:19">
      <c r="A15" t="s" s="4">
        <v>278</v>
      </c>
    </row>
    <row r="16" spans="1:19">
      <c r="A16" t="s" s="3">
        <v>222</v>
      </c>
    </row>
    <row r="17" spans="1:19">
      <c r="A17" t="s" s="4">
        <v>279</v>
      </c>
      <c r="D17" t="n" s="7">
        <v>23000000</v>
      </c>
    </row>
    <row r="18" spans="1:19">
      <c r="A18" t="s" s="4">
        <v>280</v>
      </c>
      <c r="D18" t="s" s="4">
        <v>281</v>
      </c>
    </row>
    <row r="19" spans="1:19">
      <c r="A19" t="s" s="4">
        <v>275</v>
      </c>
      <c r="D19" t="n" s="7">
        <v>19900000</v>
      </c>
    </row>
    <row r="20" spans="1:19">
      <c r="A20" t="s" s="4">
        <v>282</v>
      </c>
      <c r="D20" t="n" s="5">
        <v>6100000</v>
      </c>
    </row>
    <row r="21" spans="1:19">
      <c r="A21" t="s" s="4">
        <v>283</v>
      </c>
    </row>
    <row r="22" spans="1:19">
      <c r="A22" t="s" s="3">
        <v>222</v>
      </c>
    </row>
    <row r="23" spans="1:19">
      <c r="A23" t="s" s="4">
        <v>284</v>
      </c>
      <c r="Q23" t="n" s="9">
        <v>3.24</v>
      </c>
    </row>
    <row r="24" spans="1:19">
      <c r="A24" t="s" s="4">
        <v>285</v>
      </c>
      <c r="Q24" t="n" s="7">
        <v>100000</v>
      </c>
    </row>
    <row r="25" spans="1:19">
      <c r="A25" t="s" s="4">
        <v>286</v>
      </c>
    </row>
    <row r="26" spans="1:19">
      <c r="A26" t="s" s="3">
        <v>222</v>
      </c>
    </row>
    <row r="27" spans="1:19">
      <c r="A27" t="s" s="4">
        <v>287</v>
      </c>
      <c r="C27" t="n" s="7">
        <v>30000000</v>
      </c>
    </row>
    <row r="28" spans="1:19">
      <c r="A28" t="s" s="4">
        <v>288</v>
      </c>
      <c r="C28" t="n" s="7">
        <v>5700000</v>
      </c>
    </row>
    <row r="29" spans="1:19">
      <c r="A29" t="s" s="4">
        <v>289</v>
      </c>
    </row>
    <row r="30" spans="1:19">
      <c r="A30" t="s" s="3">
        <v>222</v>
      </c>
    </row>
    <row r="31" spans="1:19">
      <c r="A31" t="s" s="4">
        <v>290</v>
      </c>
      <c r="D31" t="n" s="5">
        <v>70000000</v>
      </c>
    </row>
    <row r="32" spans="1:19">
      <c r="A32" t="s" s="4">
        <v>291</v>
      </c>
    </row>
    <row r="33" spans="1:19">
      <c r="A33" t="s" s="3">
        <v>222</v>
      </c>
    </row>
    <row r="34" spans="1:19">
      <c r="A34" t="s" s="4">
        <v>290</v>
      </c>
      <c r="D34" t="n" s="5">
        <v>25000000</v>
      </c>
    </row>
    <row r="35" spans="1:19">
      <c r="A35" t="s" s="4">
        <v>292</v>
      </c>
    </row>
    <row r="36" spans="1:19">
      <c r="A36" t="s" s="3">
        <v>222</v>
      </c>
    </row>
    <row r="37" spans="1:19">
      <c r="A37" t="s" s="4">
        <v>267</v>
      </c>
      <c r="K37" t="n" s="7">
        <v>15400000</v>
      </c>
    </row>
    <row r="38" spans="1:19">
      <c r="A38" t="s" s="4">
        <v>293</v>
      </c>
      <c r="K38" t="n" s="5">
        <v>15200000</v>
      </c>
    </row>
    <row r="39" spans="1:19">
      <c r="A39" t="s" s="4">
        <v>294</v>
      </c>
      <c r="K39" t="n" s="7">
        <v>6200000</v>
      </c>
    </row>
    <row r="40" spans="1:19">
      <c r="A40" t="s" s="4">
        <v>295</v>
      </c>
    </row>
    <row r="41" spans="1:19">
      <c r="A41" t="s" s="3">
        <v>222</v>
      </c>
    </row>
    <row r="42" spans="1:19">
      <c r="A42" t="s" s="4">
        <v>296</v>
      </c>
      <c r="O42" t="s" s="4">
        <v>297</v>
      </c>
    </row>
    <row r="43" spans="1:19">
      <c r="A43" t="s" s="4">
        <v>293</v>
      </c>
      <c r="H43" t="n" s="7">
        <v>35500000</v>
      </c>
    </row>
    <row r="44" spans="1:19">
      <c r="A44" t="s" s="4">
        <v>298</v>
      </c>
      <c r="H44" t="n" s="5">
        <v>35600000</v>
      </c>
    </row>
    <row r="45" spans="1:19">
      <c r="A45" t="s" s="4">
        <v>299</v>
      </c>
      <c r="H45" t="n" s="7">
        <v>7200000</v>
      </c>
    </row>
    <row r="46" spans="1:19">
      <c r="A46" t="s" s="4">
        <v>300</v>
      </c>
    </row>
    <row r="47" spans="1:19">
      <c r="A47" t="s" s="3">
        <v>222</v>
      </c>
    </row>
    <row r="48" spans="1:19">
      <c r="A48" t="s" s="4">
        <v>301</v>
      </c>
      <c r="D48" t="n" s="7">
        <v>93000000</v>
      </c>
    </row>
    <row r="49" spans="1:19">
      <c r="A49" t="s" s="4">
        <v>302</v>
      </c>
      <c r="D49" t="n" s="5">
        <v>289</v>
      </c>
    </row>
    <row r="50" spans="1:19">
      <c r="A50" t="s" s="4">
        <v>303</v>
      </c>
    </row>
    <row r="51" spans="1:19">
      <c r="A51" t="s" s="3">
        <v>222</v>
      </c>
    </row>
    <row r="52" spans="1:19">
      <c r="A52" t="s" s="4">
        <v>304</v>
      </c>
      <c r="D52" t="s" s="4">
        <v>305</v>
      </c>
    </row>
    <row r="53" spans="1:19">
      <c r="A53" t="s" s="4">
        <v>306</v>
      </c>
      <c r="D53" t="n" s="7">
        <v>27300000</v>
      </c>
    </row>
    <row r="54" spans="1:19">
      <c r="A54" t="s" s="4">
        <v>307</v>
      </c>
      <c r="D54" t="s" s="4">
        <v>308</v>
      </c>
    </row>
    <row r="55" spans="1:19">
      <c r="A55" t="s" s="4">
        <v>309</v>
      </c>
    </row>
    <row r="56" spans="1:19">
      <c r="A56" t="s" s="3">
        <v>222</v>
      </c>
    </row>
    <row r="57" spans="1:19">
      <c r="A57" t="s" s="4">
        <v>304</v>
      </c>
      <c r="D57" t="s" s="4">
        <v>310</v>
      </c>
    </row>
    <row r="58" spans="1:19">
      <c r="A58" t="s" s="4">
        <v>306</v>
      </c>
      <c r="D58" t="n" s="7">
        <v>3100000</v>
      </c>
    </row>
    <row r="59" spans="1:19">
      <c r="A59" t="s" s="4">
        <v>307</v>
      </c>
      <c r="D59" t="s" s="4">
        <v>311</v>
      </c>
    </row>
    <row r="60" spans="1:19">
      <c r="A60" t="s" s="4">
        <v>312</v>
      </c>
    </row>
    <row r="61" spans="1:19">
      <c r="A61" t="s" s="3">
        <v>222</v>
      </c>
    </row>
    <row r="62" spans="1:19">
      <c r="A62" t="s" s="4">
        <v>313</v>
      </c>
      <c r="D62" t="n" s="7">
        <v>23000000</v>
      </c>
    </row>
    <row r="63" spans="1:19">
      <c r="A63" t="s" s="4">
        <v>314</v>
      </c>
    </row>
    <row r="64" spans="1:19">
      <c r="A64" t="s" s="3">
        <v>222</v>
      </c>
    </row>
    <row r="65" spans="1:19">
      <c r="A65" t="s" s="4">
        <v>315</v>
      </c>
      <c r="D65" t="s" s="4">
        <v>316</v>
      </c>
    </row>
    <row r="66" spans="1:19">
      <c r="A66" t="s" s="4">
        <v>317</v>
      </c>
    </row>
    <row r="67" spans="1:19">
      <c r="A67" t="s" s="3">
        <v>222</v>
      </c>
    </row>
    <row r="68" spans="1:19">
      <c r="A68" t="s" s="4">
        <v>287</v>
      </c>
      <c r="B68" t="n" s="7">
        <v>78000000</v>
      </c>
    </row>
    <row r="69" spans="1:19">
      <c r="A69" t="s" s="4">
        <v>272</v>
      </c>
      <c r="B69" t="n" s="7">
        <v>51400000</v>
      </c>
    </row>
    <row r="70" spans="1:19">
      <c r="A70" t="s" s="4">
        <v>318</v>
      </c>
    </row>
    <row r="71" spans="1:19">
      <c r="A71" t="s" s="3">
        <v>222</v>
      </c>
    </row>
    <row r="72" spans="1:19">
      <c r="A72" t="s" s="4">
        <v>265</v>
      </c>
      <c r="R72" t="n" s="7">
        <v>1200000</v>
      </c>
    </row>
    <row r="73" spans="1:19">
      <c r="A73" t="s" s="4">
        <v>212</v>
      </c>
    </row>
    <row r="74" spans="1:19">
      <c r="A74" t="s" s="3">
        <v>222</v>
      </c>
    </row>
    <row r="75" spans="1:19">
      <c r="A75" t="s" s="4">
        <v>319</v>
      </c>
      <c r="I75" t="n" s="7">
        <v>35400000</v>
      </c>
    </row>
    <row r="76" spans="1:19">
      <c r="A76" t="s" s="4">
        <v>320</v>
      </c>
      <c r="I76" t="n" s="7">
        <v>39800000</v>
      </c>
    </row>
    <row r="77" spans="1:19">
      <c r="A77" t="s" s="4">
        <v>321</v>
      </c>
      <c r="I77" t="n" s="5">
        <v>415500</v>
      </c>
    </row>
    <row r="78" spans="1:19">
      <c r="A78" t="s" s="4">
        <v>296</v>
      </c>
      <c r="O78" t="s" s="4">
        <v>322</v>
      </c>
    </row>
    <row r="79" spans="1:19">
      <c r="A79" t="s" s="4">
        <v>67</v>
      </c>
      <c r="N79" t="n" s="5">
        <v>2600000</v>
      </c>
    </row>
    <row r="80" spans="1:19">
      <c r="A80" t="s" s="4">
        <v>266</v>
      </c>
      <c r="N80" t="n" s="7">
        <v>400000</v>
      </c>
    </row>
    <row r="81" spans="1:19">
      <c r="A81" t="s" s="4">
        <v>323</v>
      </c>
    </row>
    <row r="82" spans="1:19">
      <c r="A82" t="s" s="3">
        <v>222</v>
      </c>
    </row>
    <row r="83" spans="1:19">
      <c r="A83" t="s" s="4">
        <v>319</v>
      </c>
      <c r="F83" t="n" s="7">
        <v>19200000</v>
      </c>
    </row>
    <row r="84" spans="1:19">
      <c r="A84" t="s" s="4">
        <v>296</v>
      </c>
      <c r="O84" t="s" s="4">
        <v>324</v>
      </c>
    </row>
    <row r="85" spans="1:19">
      <c r="A85" t="s" s="4">
        <v>325</v>
      </c>
      <c r="F85" t="n" s="5">
        <v>65000</v>
      </c>
    </row>
    <row r="86" spans="1:19">
      <c r="A86" t="s" s="4">
        <v>326</v>
      </c>
      <c r="F86" t="n" s="7">
        <v>8800000</v>
      </c>
    </row>
    <row r="87" spans="1:19">
      <c r="A87" t="s" s="4">
        <v>327</v>
      </c>
    </row>
    <row r="88" spans="1:19">
      <c r="A88" t="s" s="3">
        <v>222</v>
      </c>
    </row>
    <row r="89" spans="1:19">
      <c r="A89" t="s" s="4">
        <v>321</v>
      </c>
      <c r="F89" t="n" s="5">
        <v>1000000</v>
      </c>
    </row>
    <row r="90" spans="1:19">
      <c r="A90" t="s" s="4">
        <v>328</v>
      </c>
    </row>
    <row r="91" spans="1:19">
      <c r="A91" t="s" s="3">
        <v>222</v>
      </c>
    </row>
    <row r="92" spans="1:19">
      <c r="A92" t="s" s="4">
        <v>321</v>
      </c>
      <c r="F92" t="n" s="5">
        <v>275000</v>
      </c>
    </row>
    <row r="93" spans="1:19">
      <c r="A93" t="s" s="4">
        <v>329</v>
      </c>
    </row>
    <row r="94" spans="1:19">
      <c r="A94" t="s" s="3">
        <v>222</v>
      </c>
    </row>
    <row r="95" spans="1:19">
      <c r="A95" t="s" s="4">
        <v>267</v>
      </c>
      <c r="J95" t="n" s="7">
        <v>6500000</v>
      </c>
    </row>
    <row r="96" spans="1:19">
      <c r="A96" t="s" s="4">
        <v>330</v>
      </c>
    </row>
    <row r="97" spans="1:19">
      <c r="A97" t="s" s="3">
        <v>222</v>
      </c>
    </row>
    <row r="98" spans="1:19">
      <c r="A98" t="s" s="4">
        <v>320</v>
      </c>
      <c r="E98" t="n" s="7">
        <v>26200000</v>
      </c>
    </row>
    <row r="99" spans="1:19">
      <c r="A99" t="s" s="4">
        <v>296</v>
      </c>
      <c r="O99" t="s" s="4">
        <v>331</v>
      </c>
    </row>
    <row r="100" spans="1:19">
      <c r="A100" t="s" s="4">
        <v>325</v>
      </c>
      <c r="E100" t="n" s="5">
        <v>103000</v>
      </c>
    </row>
    <row r="101" spans="1:19">
      <c r="A101" t="s" s="4">
        <v>332</v>
      </c>
      <c r="E101" t="n" s="5">
        <v>3</v>
      </c>
    </row>
    <row r="102" spans="1:19">
      <c r="A102" t="s" s="4">
        <v>333</v>
      </c>
    </row>
    <row r="103" spans="1:19">
      <c r="A103" t="s" s="3">
        <v>222</v>
      </c>
    </row>
    <row r="104" spans="1:19">
      <c r="A104" t="s" s="4">
        <v>284</v>
      </c>
      <c r="E104" t="n" s="5">
        <v>1</v>
      </c>
    </row>
    <row r="105" spans="1:19">
      <c r="A105" t="s" s="4">
        <v>334</v>
      </c>
    </row>
    <row r="106" spans="1:19">
      <c r="A106" t="s" s="3">
        <v>222</v>
      </c>
    </row>
    <row r="107" spans="1:19">
      <c r="A107" t="s" s="4">
        <v>319</v>
      </c>
      <c r="G107" t="n" s="7">
        <v>8700000</v>
      </c>
    </row>
    <row r="108" spans="1:19">
      <c r="A108" t="s" s="4">
        <v>296</v>
      </c>
      <c r="O108" t="s" s="4">
        <v>335</v>
      </c>
    </row>
    <row r="109" spans="1:19">
      <c r="A109" t="s" s="4">
        <v>325</v>
      </c>
      <c r="G109" t="n" s="5">
        <v>57000</v>
      </c>
    </row>
    <row r="110" spans="1:19">
      <c r="A110" t="s" s="4">
        <v>336</v>
      </c>
      <c r="G110" t="n" s="7">
        <v>3700000</v>
      </c>
    </row>
    <row r="111" spans="1:19">
      <c r="A111" t="s" s="4">
        <v>326</v>
      </c>
      <c r="G111" t="n" s="7">
        <v>5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t="s" s="1">
        <v>337</v>
      </c>
      <c r="B1" t="s" s="2">
        <v>260</v>
      </c>
    </row>
    <row r="2" spans="1:2">
      <c r="A2" t="s" s="3">
        <v>222</v>
      </c>
    </row>
    <row r="3" spans="1:2">
      <c r="A3" t="s" s="4">
        <v>338</v>
      </c>
      <c r="B3" t="n" s="7">
        <v>29500</v>
      </c>
    </row>
    <row r="4" spans="1:2">
      <c r="A4" t="s" s="4">
        <v>339</v>
      </c>
      <c r="B4" t="n" s="5">
        <v>3290</v>
      </c>
    </row>
    <row r="5" spans="1:2">
      <c r="A5" t="s" s="4">
        <v>340</v>
      </c>
      <c r="B5" t="n" s="5">
        <v>49260</v>
      </c>
    </row>
    <row r="6" spans="1:2">
      <c r="A6" t="s" s="4">
        <v>341</v>
      </c>
      <c r="B6" t="n" s="5">
        <v>14160</v>
      </c>
    </row>
    <row r="7" spans="1:2">
      <c r="A7" t="s" s="4">
        <v>342</v>
      </c>
      <c r="B7" t="n" s="5">
        <v>2260</v>
      </c>
    </row>
    <row r="8" spans="1:2">
      <c r="A8" t="s" s="4">
        <v>343</v>
      </c>
      <c r="B8" t="n" s="5">
        <v>-4420</v>
      </c>
    </row>
    <row r="9" spans="1:2">
      <c r="A9" t="s" s="4">
        <v>42</v>
      </c>
      <c r="B9" t="n" s="5">
        <v>-13935</v>
      </c>
    </row>
    <row r="10" spans="1:2">
      <c r="A10" t="s" s="4">
        <v>344</v>
      </c>
      <c r="B10" t="n" s="7">
        <v>8011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5</v>
      </c>
      <c r="B1" t="s" s="2">
        <v>64</v>
      </c>
      <c r="D1" t="s" s="2">
        <v>1</v>
      </c>
    </row>
    <row r="2" spans="1:5">
      <c r="B2" t="s" s="2">
        <v>2</v>
      </c>
      <c r="C2" t="s" s="2">
        <v>65</v>
      </c>
      <c r="D2" t="s" s="2">
        <v>2</v>
      </c>
      <c r="E2" t="s" s="2">
        <v>65</v>
      </c>
    </row>
    <row r="3" spans="1:5">
      <c r="A3" t="s" s="3">
        <v>170</v>
      </c>
    </row>
    <row r="4" spans="1:5">
      <c r="A4" t="s" s="4">
        <v>67</v>
      </c>
      <c r="B4" t="n" s="7">
        <v>21781</v>
      </c>
      <c r="C4" t="n" s="7">
        <v>18838</v>
      </c>
      <c r="D4" t="n" s="7">
        <v>63392</v>
      </c>
      <c r="E4" t="n" s="7">
        <v>53601</v>
      </c>
    </row>
    <row r="5" spans="1:5">
      <c r="A5" t="s" s="4">
        <v>86</v>
      </c>
      <c r="B5" t="n" s="7">
        <v>4657</v>
      </c>
      <c r="C5" t="n" s="7">
        <v>2999</v>
      </c>
      <c r="D5" t="n" s="7">
        <v>24158</v>
      </c>
      <c r="E5" t="n" s="7">
        <v>732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57</v>
      </c>
      <c r="B1" t="s" s="2">
        <v>2</v>
      </c>
      <c r="C1" t="s" s="2">
        <v>25</v>
      </c>
    </row>
    <row r="2" spans="1:3">
      <c r="A2" t="s" s="3">
        <v>58</v>
      </c>
    </row>
    <row r="3" spans="1:3">
      <c r="A3" t="s" s="4">
        <v>59</v>
      </c>
      <c r="B3" t="n" s="8">
        <v>0.01</v>
      </c>
      <c r="C3" t="n" s="8">
        <v>0.01</v>
      </c>
    </row>
    <row r="4" spans="1:3">
      <c r="A4" t="s" s="4">
        <v>60</v>
      </c>
      <c r="B4" t="n" s="5">
        <v>500000000</v>
      </c>
      <c r="C4" t="n" s="5">
        <v>500000000</v>
      </c>
    </row>
    <row r="5" spans="1:3">
      <c r="A5" t="s" s="4">
        <v>61</v>
      </c>
      <c r="B5" t="n" s="5">
        <v>26260685</v>
      </c>
      <c r="C5" t="n" s="5">
        <v>25022701</v>
      </c>
    </row>
    <row r="6" spans="1:3">
      <c r="A6" t="s" s="4">
        <v>62</v>
      </c>
      <c r="B6" t="n" s="5">
        <v>26260685</v>
      </c>
      <c r="C6" t="n" s="5">
        <v>250227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O120"/>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6"/>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t="s" s="1">
        <v>346</v>
      </c>
      <c r="B1" t="s" s="2">
        <v>251</v>
      </c>
      <c r="C1" t="s" s="2">
        <v>347</v>
      </c>
      <c r="D1" t="s" s="2">
        <v>348</v>
      </c>
      <c r="E1" t="s" s="2">
        <v>349</v>
      </c>
      <c r="F1" t="s" s="2">
        <v>350</v>
      </c>
      <c r="G1" t="s" s="2">
        <v>351</v>
      </c>
      <c r="H1" t="s" s="2">
        <v>352</v>
      </c>
      <c r="I1" t="s" s="2">
        <v>256</v>
      </c>
      <c r="J1" t="s" s="2">
        <v>353</v>
      </c>
      <c r="K1" t="s" s="2">
        <v>354</v>
      </c>
      <c r="L1" t="s" s="2">
        <v>260</v>
      </c>
      <c r="M1" t="s" s="2">
        <v>260</v>
      </c>
      <c r="N1" t="s" s="2">
        <v>355</v>
      </c>
      <c r="O1" t="s" s="2">
        <v>356</v>
      </c>
    </row>
    <row r="2" spans="1:15">
      <c r="A2" t="s" s="3">
        <v>357</v>
      </c>
    </row>
    <row r="3" spans="1:15">
      <c r="A3" t="s" s="4">
        <v>358</v>
      </c>
      <c r="J3" t="n" s="7">
        <v>50000000</v>
      </c>
    </row>
    <row r="4" spans="1:15">
      <c r="A4" t="s" s="4">
        <v>81</v>
      </c>
      <c r="L4" t="n" s="7">
        <v>3000</v>
      </c>
      <c r="M4" t="n" s="7">
        <v>410000</v>
      </c>
    </row>
    <row r="5" spans="1:15">
      <c r="A5" t="s" s="4">
        <v>334</v>
      </c>
    </row>
    <row r="6" spans="1:15">
      <c r="A6" t="s" s="3">
        <v>357</v>
      </c>
    </row>
    <row r="7" spans="1:15">
      <c r="A7" t="s" s="4">
        <v>359</v>
      </c>
      <c r="M7" t="s" s="4">
        <v>360</v>
      </c>
    </row>
    <row r="8" spans="1:15">
      <c r="A8" t="s" s="4">
        <v>361</v>
      </c>
      <c r="N8" t="s" s="4">
        <v>362</v>
      </c>
    </row>
    <row r="9" spans="1:15">
      <c r="A9" t="s" s="4">
        <v>363</v>
      </c>
      <c r="N9" t="n" s="7">
        <v>5000000</v>
      </c>
    </row>
    <row r="10" spans="1:15">
      <c r="A10" t="s" s="4">
        <v>323</v>
      </c>
    </row>
    <row r="11" spans="1:15">
      <c r="A11" t="s" s="3">
        <v>357</v>
      </c>
    </row>
    <row r="12" spans="1:15">
      <c r="A12" t="s" s="4">
        <v>359</v>
      </c>
      <c r="M12" t="s" s="4">
        <v>364</v>
      </c>
    </row>
    <row r="13" spans="1:15">
      <c r="A13" t="s" s="4">
        <v>363</v>
      </c>
      <c r="G13" t="n" s="7">
        <v>8800000</v>
      </c>
    </row>
    <row r="14" spans="1:15">
      <c r="A14" t="s" s="4">
        <v>365</v>
      </c>
      <c r="G14" t="n" s="5">
        <v>2</v>
      </c>
    </row>
    <row r="15" spans="1:15">
      <c r="A15" t="s" s="4">
        <v>366</v>
      </c>
    </row>
    <row r="16" spans="1:15">
      <c r="A16" t="s" s="3">
        <v>357</v>
      </c>
    </row>
    <row r="17" spans="1:15">
      <c r="A17" t="s" s="4">
        <v>367</v>
      </c>
      <c r="G17" t="s" s="4">
        <v>277</v>
      </c>
    </row>
    <row r="18" spans="1:15">
      <c r="A18" t="s" s="4">
        <v>329</v>
      </c>
    </row>
    <row r="19" spans="1:15">
      <c r="A19" t="s" s="3">
        <v>357</v>
      </c>
    </row>
    <row r="20" spans="1:15">
      <c r="A20" t="s" s="4">
        <v>368</v>
      </c>
      <c r="E20" t="n" s="7">
        <v>6100000</v>
      </c>
    </row>
    <row r="21" spans="1:15">
      <c r="A21" t="s" s="4">
        <v>295</v>
      </c>
    </row>
    <row r="22" spans="1:15">
      <c r="A22" t="s" s="3">
        <v>357</v>
      </c>
    </row>
    <row r="23" spans="1:15">
      <c r="A23" t="s" s="4">
        <v>369</v>
      </c>
      <c r="I23" t="n" s="7">
        <v>17800000</v>
      </c>
    </row>
    <row r="24" spans="1:15">
      <c r="A24" t="s" s="4">
        <v>81</v>
      </c>
      <c r="I24" t="n" s="7">
        <v>100000</v>
      </c>
    </row>
    <row r="25" spans="1:15">
      <c r="A25" t="s" s="4">
        <v>370</v>
      </c>
    </row>
    <row r="26" spans="1:15">
      <c r="A26" t="s" s="3">
        <v>357</v>
      </c>
    </row>
    <row r="27" spans="1:15">
      <c r="A27" t="s" s="4">
        <v>371</v>
      </c>
      <c r="H27" t="n" s="7">
        <v>21600000</v>
      </c>
    </row>
    <row r="28" spans="1:15">
      <c r="A28" t="s" s="4">
        <v>359</v>
      </c>
      <c r="M28" t="s" s="4">
        <v>372</v>
      </c>
    </row>
    <row r="29" spans="1:15">
      <c r="A29" t="s" s="4">
        <v>369</v>
      </c>
      <c r="H29" t="n" s="5">
        <v>24400000</v>
      </c>
    </row>
    <row r="30" spans="1:15">
      <c r="A30" t="s" s="4">
        <v>81</v>
      </c>
      <c r="H30" t="n" s="7">
        <v>100000</v>
      </c>
    </row>
    <row r="31" spans="1:15">
      <c r="A31" t="s" s="4">
        <v>373</v>
      </c>
    </row>
    <row r="32" spans="1:15">
      <c r="A32" t="s" s="3">
        <v>357</v>
      </c>
    </row>
    <row r="33" spans="1:15">
      <c r="A33" t="s" s="4">
        <v>361</v>
      </c>
      <c r="H33" t="s" s="4">
        <v>374</v>
      </c>
    </row>
    <row r="34" spans="1:15">
      <c r="A34" t="s" s="4">
        <v>229</v>
      </c>
    </row>
    <row r="35" spans="1:15">
      <c r="A35" t="s" s="3">
        <v>357</v>
      </c>
    </row>
    <row r="36" spans="1:15">
      <c r="A36" t="s" s="4">
        <v>359</v>
      </c>
      <c r="M36" t="s" s="4">
        <v>375</v>
      </c>
    </row>
    <row r="37" spans="1:15">
      <c r="A37" t="s" s="4">
        <v>376</v>
      </c>
    </row>
    <row r="38" spans="1:15">
      <c r="A38" t="s" s="3">
        <v>357</v>
      </c>
    </row>
    <row r="39" spans="1:15">
      <c r="A39" t="s" s="4">
        <v>377</v>
      </c>
      <c r="F39" t="n" s="7">
        <v>50000000</v>
      </c>
    </row>
    <row r="40" spans="1:15">
      <c r="A40" t="s" s="4">
        <v>378</v>
      </c>
    </row>
    <row r="41" spans="1:15">
      <c r="A41" t="s" s="3">
        <v>357</v>
      </c>
    </row>
    <row r="42" spans="1:15">
      <c r="A42" t="s" s="4">
        <v>367</v>
      </c>
      <c r="F42" t="s" s="4">
        <v>379</v>
      </c>
    </row>
    <row r="43" spans="1:15">
      <c r="A43" t="s" s="4">
        <v>273</v>
      </c>
    </row>
    <row r="44" spans="1:15">
      <c r="A44" t="s" s="3">
        <v>357</v>
      </c>
    </row>
    <row r="45" spans="1:15">
      <c r="A45" t="s" s="4">
        <v>367</v>
      </c>
      <c r="C45" t="s" s="4">
        <v>277</v>
      </c>
    </row>
    <row r="46" spans="1:15">
      <c r="A46" t="s" s="4">
        <v>380</v>
      </c>
    </row>
    <row r="47" spans="1:15">
      <c r="A47" t="s" s="3">
        <v>357</v>
      </c>
    </row>
    <row r="48" spans="1:15">
      <c r="A48" t="s" s="4">
        <v>359</v>
      </c>
      <c r="M48" t="s" s="4">
        <v>381</v>
      </c>
    </row>
    <row r="49" spans="1:15">
      <c r="A49" t="s" s="4">
        <v>382</v>
      </c>
      <c r="M49" t="s" s="4">
        <v>308</v>
      </c>
    </row>
    <row r="50" spans="1:15">
      <c r="A50" t="s" s="4">
        <v>383</v>
      </c>
    </row>
    <row r="51" spans="1:15">
      <c r="A51" t="s" s="3">
        <v>357</v>
      </c>
    </row>
    <row r="52" spans="1:15">
      <c r="A52" t="s" s="4">
        <v>367</v>
      </c>
      <c r="M52" t="s" s="4">
        <v>384</v>
      </c>
    </row>
    <row r="53" spans="1:15">
      <c r="A53" t="s" s="4">
        <v>385</v>
      </c>
    </row>
    <row r="54" spans="1:15">
      <c r="A54" t="s" s="3">
        <v>357</v>
      </c>
    </row>
    <row r="55" spans="1:15">
      <c r="A55" t="s" s="4">
        <v>367</v>
      </c>
      <c r="M55" t="s" s="4">
        <v>277</v>
      </c>
    </row>
    <row r="56" spans="1:15">
      <c r="A56" t="s" s="4">
        <v>386</v>
      </c>
    </row>
    <row r="57" spans="1:15">
      <c r="A57" t="s" s="3">
        <v>357</v>
      </c>
    </row>
    <row r="58" spans="1:15">
      <c r="A58" t="s" s="4">
        <v>367</v>
      </c>
      <c r="J58" t="s" s="4">
        <v>387</v>
      </c>
    </row>
    <row r="59" spans="1:15">
      <c r="A59" t="s" s="4">
        <v>388</v>
      </c>
    </row>
    <row r="60" spans="1:15">
      <c r="A60" t="s" s="3">
        <v>357</v>
      </c>
    </row>
    <row r="61" spans="1:15">
      <c r="A61" t="s" s="4">
        <v>367</v>
      </c>
      <c r="J61" t="s" s="4">
        <v>389</v>
      </c>
    </row>
    <row r="62" spans="1:15">
      <c r="A62" t="s" s="4">
        <v>390</v>
      </c>
    </row>
    <row r="63" spans="1:15">
      <c r="A63" t="s" s="3">
        <v>357</v>
      </c>
    </row>
    <row r="64" spans="1:15">
      <c r="A64" t="s" s="4">
        <v>359</v>
      </c>
      <c r="M64" t="s" s="4">
        <v>391</v>
      </c>
    </row>
    <row r="65" spans="1:15">
      <c r="A65" t="s" s="4">
        <v>392</v>
      </c>
    </row>
    <row r="66" spans="1:15">
      <c r="A66" t="s" s="3">
        <v>357</v>
      </c>
    </row>
    <row r="67" spans="1:15">
      <c r="A67" t="s" s="4">
        <v>367</v>
      </c>
      <c r="M67" t="s" s="4">
        <v>387</v>
      </c>
    </row>
    <row r="68" spans="1:15">
      <c r="A68" t="s" s="4">
        <v>393</v>
      </c>
    </row>
    <row r="69" spans="1:15">
      <c r="A69" t="s" s="3">
        <v>357</v>
      </c>
    </row>
    <row r="70" spans="1:15">
      <c r="A70" t="s" s="4">
        <v>367</v>
      </c>
      <c r="M70" t="s" s="4">
        <v>389</v>
      </c>
    </row>
    <row r="71" spans="1:15">
      <c r="A71" t="s" s="4">
        <v>394</v>
      </c>
    </row>
    <row r="72" spans="1:15">
      <c r="A72" t="s" s="3">
        <v>357</v>
      </c>
    </row>
    <row r="73" spans="1:15">
      <c r="A73" t="s" s="4">
        <v>395</v>
      </c>
      <c r="M73" t="n" s="7">
        <v>17700000</v>
      </c>
    </row>
    <row r="74" spans="1:15">
      <c r="A74" t="s" s="4">
        <v>396</v>
      </c>
    </row>
    <row r="75" spans="1:15">
      <c r="A75" t="s" s="3">
        <v>357</v>
      </c>
    </row>
    <row r="76" spans="1:15">
      <c r="A76" t="s" s="4">
        <v>371</v>
      </c>
      <c r="J76" t="n" s="7">
        <v>54000000</v>
      </c>
    </row>
    <row r="77" spans="1:15">
      <c r="A77" t="s" s="4">
        <v>369</v>
      </c>
      <c r="J77" t="n" s="5">
        <v>50000000</v>
      </c>
    </row>
    <row r="78" spans="1:15">
      <c r="A78" t="s" s="4">
        <v>397</v>
      </c>
      <c r="J78" t="n" s="5">
        <v>39000000</v>
      </c>
    </row>
    <row r="79" spans="1:15">
      <c r="A79" t="s" s="4">
        <v>81</v>
      </c>
      <c r="J79" t="n" s="5">
        <v>200000</v>
      </c>
    </row>
    <row r="80" spans="1:15">
      <c r="A80" t="s" s="4">
        <v>398</v>
      </c>
      <c r="L80" t="n" s="7">
        <v>106000000</v>
      </c>
      <c r="M80" t="n" s="7">
        <v>106000000</v>
      </c>
    </row>
    <row r="81" spans="1:15">
      <c r="A81" t="s" s="4">
        <v>399</v>
      </c>
    </row>
    <row r="82" spans="1:15">
      <c r="A82" t="s" s="3">
        <v>357</v>
      </c>
    </row>
    <row r="83" spans="1:15">
      <c r="A83" t="s" s="4">
        <v>371</v>
      </c>
      <c r="K83" t="n" s="7">
        <v>5000000</v>
      </c>
    </row>
    <row r="84" spans="1:15">
      <c r="A84" t="s" s="4">
        <v>359</v>
      </c>
      <c r="M84" t="s" s="4">
        <v>400</v>
      </c>
    </row>
    <row r="85" spans="1:15">
      <c r="A85" t="s" s="4">
        <v>401</v>
      </c>
      <c r="M85" t="s" s="4">
        <v>402</v>
      </c>
    </row>
    <row r="86" spans="1:15">
      <c r="A86" t="s" s="4">
        <v>403</v>
      </c>
    </row>
    <row r="87" spans="1:15">
      <c r="A87" t="s" s="3">
        <v>357</v>
      </c>
    </row>
    <row r="88" spans="1:15">
      <c r="A88" t="s" s="4">
        <v>359</v>
      </c>
      <c r="D88" t="s" s="4">
        <v>404</v>
      </c>
    </row>
    <row r="89" spans="1:15">
      <c r="A89" t="s" s="4">
        <v>405</v>
      </c>
      <c r="D89" t="n" s="7">
        <v>6400000</v>
      </c>
    </row>
    <row r="90" spans="1:15">
      <c r="A90" t="s" s="4">
        <v>406</v>
      </c>
    </row>
    <row r="91" spans="1:15">
      <c r="A91" t="s" s="3">
        <v>357</v>
      </c>
    </row>
    <row r="92" spans="1:15">
      <c r="A92" t="s" s="4">
        <v>367</v>
      </c>
      <c r="D92" t="s" s="4">
        <v>384</v>
      </c>
    </row>
    <row r="93" spans="1:15">
      <c r="A93" t="s" s="4">
        <v>407</v>
      </c>
    </row>
    <row r="94" spans="1:15">
      <c r="A94" t="s" s="3">
        <v>357</v>
      </c>
    </row>
    <row r="95" spans="1:15">
      <c r="A95" t="s" s="4">
        <v>367</v>
      </c>
      <c r="D95" t="s" s="4">
        <v>277</v>
      </c>
    </row>
    <row r="96" spans="1:15">
      <c r="A96" t="s" s="4">
        <v>408</v>
      </c>
    </row>
    <row r="97" spans="1:15">
      <c r="A97" t="s" s="3">
        <v>357</v>
      </c>
    </row>
    <row r="98" spans="1:15">
      <c r="A98" t="s" s="4">
        <v>359</v>
      </c>
      <c r="M98" t="s" s="4">
        <v>400</v>
      </c>
    </row>
    <row r="99" spans="1:15">
      <c r="A99" t="s" s="4">
        <v>409</v>
      </c>
      <c r="O99" t="n" s="7">
        <v>155000000</v>
      </c>
    </row>
    <row r="100" spans="1:15">
      <c r="A100" t="s" s="4">
        <v>410</v>
      </c>
    </row>
    <row r="101" spans="1:15">
      <c r="A101" t="s" s="3">
        <v>357</v>
      </c>
    </row>
    <row r="102" spans="1:15">
      <c r="A102" t="s" s="4">
        <v>411</v>
      </c>
      <c r="L102" t="s" s="4">
        <v>412</v>
      </c>
      <c r="M102" t="s" s="4">
        <v>412</v>
      </c>
    </row>
    <row r="103" spans="1:15">
      <c r="A103" t="s" s="4">
        <v>413</v>
      </c>
    </row>
    <row r="104" spans="1:15">
      <c r="A104" t="s" s="3">
        <v>357</v>
      </c>
    </row>
    <row r="105" spans="1:15">
      <c r="A105" t="s" s="4">
        <v>409</v>
      </c>
      <c r="J105" t="n" s="5">
        <v>200000000</v>
      </c>
    </row>
    <row r="106" spans="1:15">
      <c r="A106" t="s" s="4">
        <v>414</v>
      </c>
    </row>
    <row r="107" spans="1:15">
      <c r="A107" t="s" s="3">
        <v>357</v>
      </c>
    </row>
    <row r="108" spans="1:15">
      <c r="A108" t="s" s="4">
        <v>409</v>
      </c>
      <c r="J108" t="n" s="5">
        <v>150000000</v>
      </c>
    </row>
    <row r="109" spans="1:15">
      <c r="A109" t="s" s="4">
        <v>415</v>
      </c>
    </row>
    <row r="110" spans="1:15">
      <c r="A110" t="s" s="3">
        <v>357</v>
      </c>
    </row>
    <row r="111" spans="1:15">
      <c r="A111" t="s" s="4">
        <v>358</v>
      </c>
      <c r="J111" t="n" s="7">
        <v>50000000</v>
      </c>
    </row>
    <row r="112" spans="1:15">
      <c r="A112" t="s" s="4">
        <v>416</v>
      </c>
    </row>
    <row r="113" spans="1:15">
      <c r="A113" t="s" s="3">
        <v>357</v>
      </c>
    </row>
    <row r="114" spans="1:15">
      <c r="A114" t="s" s="4">
        <v>398</v>
      </c>
      <c r="L114" t="n" s="7">
        <v>50000000</v>
      </c>
      <c r="M114" t="n" s="7">
        <v>50000000</v>
      </c>
    </row>
    <row r="115" spans="1:15">
      <c r="A115" t="s" s="4">
        <v>417</v>
      </c>
    </row>
    <row r="116" spans="1:15">
      <c r="A116" t="s" s="3">
        <v>357</v>
      </c>
    </row>
    <row r="117" spans="1:15">
      <c r="A117" t="s" s="4">
        <v>411</v>
      </c>
      <c r="L117" t="s" s="4">
        <v>418</v>
      </c>
      <c r="M117" t="s" s="4">
        <v>418</v>
      </c>
    </row>
    <row r="118" spans="1:15">
      <c r="A118" t="s" s="4">
        <v>419</v>
      </c>
    </row>
    <row r="119" spans="1:15">
      <c r="A119" t="s" s="3">
        <v>357</v>
      </c>
    </row>
    <row r="120" spans="1:15">
      <c r="A120" t="s" s="4">
        <v>368</v>
      </c>
      <c r="B120" t="n" s="7">
        <v>187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 customWidth="1" max="7" min="7" width="14"/>
  </cols>
  <sheetData>
    <row r="1" spans="1:7">
      <c r="A1" t="s" s="1">
        <v>420</v>
      </c>
      <c r="B1" t="s" s="2">
        <v>421</v>
      </c>
      <c r="C1" t="s" s="2">
        <v>347</v>
      </c>
      <c r="D1" t="s" s="2">
        <v>422</v>
      </c>
      <c r="E1" t="s" s="2">
        <v>2</v>
      </c>
      <c r="F1" t="s" s="2">
        <v>423</v>
      </c>
      <c r="G1" t="s" s="2">
        <v>25</v>
      </c>
    </row>
    <row r="2" spans="1:7">
      <c r="A2" t="s" s="3">
        <v>424</v>
      </c>
    </row>
    <row r="3" spans="1:7">
      <c r="A3" t="s" s="4">
        <v>425</v>
      </c>
      <c r="E3" t="n" s="7">
        <v>228686000</v>
      </c>
      <c r="G3" t="n" s="7">
        <v>181119000</v>
      </c>
    </row>
    <row r="4" spans="1:7">
      <c r="A4" t="s" s="4">
        <v>358</v>
      </c>
      <c r="D4" t="n" s="7">
        <v>50000000</v>
      </c>
    </row>
    <row r="5" spans="1:7">
      <c r="A5" t="s" s="4">
        <v>273</v>
      </c>
    </row>
    <row r="6" spans="1:7">
      <c r="A6" t="s" s="3">
        <v>424</v>
      </c>
    </row>
    <row r="7" spans="1:7">
      <c r="A7" t="s" s="4">
        <v>426</v>
      </c>
      <c r="C7" t="s" s="4">
        <v>277</v>
      </c>
    </row>
    <row r="8" spans="1:7">
      <c r="A8" t="s" s="4">
        <v>427</v>
      </c>
    </row>
    <row r="9" spans="1:7">
      <c r="A9" t="s" s="3">
        <v>424</v>
      </c>
    </row>
    <row r="10" spans="1:7">
      <c r="A10" t="s" s="4">
        <v>425</v>
      </c>
      <c r="E10" t="n" s="7">
        <v>171546000</v>
      </c>
      <c r="G10" t="n" s="7">
        <v>180434000</v>
      </c>
    </row>
    <row r="11" spans="1:7">
      <c r="A11" t="s" s="4">
        <v>428</v>
      </c>
    </row>
    <row r="12" spans="1:7">
      <c r="A12" t="s" s="3">
        <v>424</v>
      </c>
    </row>
    <row r="13" spans="1:7">
      <c r="A13" t="s" s="4">
        <v>425</v>
      </c>
      <c r="B13" t="n" s="7">
        <v>75000000</v>
      </c>
    </row>
    <row r="14" spans="1:7">
      <c r="A14" t="s" s="4">
        <v>429</v>
      </c>
      <c r="B14" t="s" s="4">
        <v>430</v>
      </c>
    </row>
    <row r="15" spans="1:7">
      <c r="A15" t="s" s="4">
        <v>431</v>
      </c>
      <c r="B15" t="s" s="4">
        <v>432</v>
      </c>
    </row>
    <row r="16" spans="1:7">
      <c r="A16" t="s" s="4">
        <v>433</v>
      </c>
      <c r="B16" t="n" s="7">
        <v>100000</v>
      </c>
    </row>
    <row r="17" spans="1:7">
      <c r="A17" t="s" s="4">
        <v>434</v>
      </c>
    </row>
    <row r="18" spans="1:7">
      <c r="A18" t="s" s="3">
        <v>424</v>
      </c>
    </row>
    <row r="19" spans="1:7">
      <c r="A19" t="s" s="4">
        <v>425</v>
      </c>
      <c r="D19" t="n" s="7">
        <v>50000000</v>
      </c>
    </row>
    <row r="20" spans="1:7">
      <c r="A20" t="s" s="4">
        <v>435</v>
      </c>
      <c r="D20" t="s" s="4">
        <v>277</v>
      </c>
    </row>
    <row r="21" spans="1:7">
      <c r="A21" t="s" s="4">
        <v>436</v>
      </c>
      <c r="E21" t="s" s="4">
        <v>402</v>
      </c>
    </row>
    <row r="22" spans="1:7">
      <c r="A22" t="s" s="4">
        <v>429</v>
      </c>
      <c r="E22" t="s" s="4">
        <v>391</v>
      </c>
    </row>
    <row r="23" spans="1:7">
      <c r="A23" t="s" s="4">
        <v>437</v>
      </c>
      <c r="E23" t="s" s="4">
        <v>438</v>
      </c>
    </row>
    <row r="24" spans="1:7">
      <c r="A24" t="s" s="4">
        <v>439</v>
      </c>
    </row>
    <row r="25" spans="1:7">
      <c r="A25" t="s" s="3">
        <v>424</v>
      </c>
    </row>
    <row r="26" spans="1:7">
      <c r="A26" t="s" s="4">
        <v>425</v>
      </c>
      <c r="F26" t="n" s="7">
        <v>6500000</v>
      </c>
    </row>
    <row r="27" spans="1:7">
      <c r="A27" t="s" s="4">
        <v>435</v>
      </c>
      <c r="F27" t="s" s="4">
        <v>440</v>
      </c>
    </row>
    <row r="28" spans="1:7">
      <c r="A28" t="s" s="4">
        <v>436</v>
      </c>
      <c r="E28" t="s" s="4">
        <v>441</v>
      </c>
    </row>
    <row r="29" spans="1:7">
      <c r="A29" t="s" s="4">
        <v>429</v>
      </c>
      <c r="E29" t="s" s="4">
        <v>364</v>
      </c>
    </row>
    <row r="30" spans="1:7">
      <c r="A30" t="s" s="4">
        <v>437</v>
      </c>
      <c r="E30" t="s" s="4">
        <v>441</v>
      </c>
    </row>
    <row r="31" spans="1:7">
      <c r="A31" t="s" s="4">
        <v>442</v>
      </c>
    </row>
    <row r="32" spans="1:7">
      <c r="A32" t="s" s="3">
        <v>424</v>
      </c>
    </row>
    <row r="33" spans="1:7">
      <c r="A33" t="s" s="4">
        <v>426</v>
      </c>
      <c r="D33" t="s" s="4">
        <v>387</v>
      </c>
    </row>
    <row r="34" spans="1:7">
      <c r="A34" t="s" s="4">
        <v>443</v>
      </c>
    </row>
    <row r="35" spans="1:7">
      <c r="A35" t="s" s="3">
        <v>424</v>
      </c>
    </row>
    <row r="36" spans="1:7">
      <c r="A36" t="s" s="4">
        <v>426</v>
      </c>
      <c r="D36" t="s" s="4">
        <v>38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r="A1" t="s" s="1">
        <v>444</v>
      </c>
      <c r="B1" t="s" s="2">
        <v>64</v>
      </c>
      <c r="D1" t="s" s="2">
        <v>1</v>
      </c>
    </row>
    <row r="2" spans="1:6">
      <c r="B2" t="s" s="2">
        <v>2</v>
      </c>
      <c r="C2" t="s" s="2">
        <v>65</v>
      </c>
      <c r="D2" t="s" s="2">
        <v>2</v>
      </c>
      <c r="E2" t="s" s="2">
        <v>65</v>
      </c>
      <c r="F2" t="s" s="2">
        <v>25</v>
      </c>
    </row>
    <row r="3" spans="1:6">
      <c r="A3" t="s" s="3">
        <v>424</v>
      </c>
    </row>
    <row r="4" spans="1:6">
      <c r="A4" t="s" s="4">
        <v>425</v>
      </c>
      <c r="B4" t="n" s="7">
        <v>228686000</v>
      </c>
      <c r="D4" t="n" s="7">
        <v>228686000</v>
      </c>
      <c r="F4" t="n" s="7">
        <v>181119000</v>
      </c>
    </row>
    <row r="5" spans="1:6">
      <c r="A5" t="s" s="4">
        <v>445</v>
      </c>
      <c r="B5" t="n" s="5">
        <v>22000</v>
      </c>
      <c r="D5" t="n" s="5">
        <v>22000</v>
      </c>
      <c r="F5" t="n" s="5">
        <v>260000</v>
      </c>
    </row>
    <row r="6" spans="1:6">
      <c r="A6" t="s" s="4">
        <v>446</v>
      </c>
      <c r="B6" t="n" s="5">
        <v>-1585000</v>
      </c>
      <c r="D6" t="n" s="5">
        <v>-1585000</v>
      </c>
      <c r="F6" t="n" s="5">
        <v>-11000</v>
      </c>
    </row>
    <row r="7" spans="1:6">
      <c r="A7" t="s" s="4">
        <v>447</v>
      </c>
      <c r="D7" t="n" s="5">
        <v>-238000</v>
      </c>
      <c r="E7" t="n" s="7">
        <v>-123000</v>
      </c>
    </row>
    <row r="8" spans="1:6">
      <c r="A8" t="s" s="4">
        <v>448</v>
      </c>
      <c r="B8" t="n" s="5">
        <v>-1077000</v>
      </c>
      <c r="C8" t="n" s="7">
        <v>46000</v>
      </c>
      <c r="D8" t="n" s="5">
        <v>-1812000</v>
      </c>
      <c r="E8" t="n" s="5">
        <v>-123000</v>
      </c>
    </row>
    <row r="9" spans="1:6">
      <c r="A9" t="s" s="4">
        <v>449</v>
      </c>
    </row>
    <row r="10" spans="1:6">
      <c r="A10" t="s" s="3">
        <v>424</v>
      </c>
    </row>
    <row r="11" spans="1:6">
      <c r="A11" t="s" s="4">
        <v>447</v>
      </c>
      <c r="B11" t="n" s="5">
        <v>-1026000</v>
      </c>
      <c r="D11" t="n" s="5">
        <v>-1574000</v>
      </c>
    </row>
    <row r="12" spans="1:6">
      <c r="A12" t="s" s="4">
        <v>450</v>
      </c>
    </row>
    <row r="13" spans="1:6">
      <c r="A13" t="s" s="3">
        <v>424</v>
      </c>
    </row>
    <row r="14" spans="1:6">
      <c r="A14" t="s" s="4">
        <v>447</v>
      </c>
      <c r="B14" t="n" s="5">
        <v>-51000</v>
      </c>
      <c r="C14" t="n" s="5">
        <v>46000</v>
      </c>
      <c r="D14" t="n" s="5">
        <v>-238000</v>
      </c>
      <c r="E14" t="n" s="5">
        <v>-123000</v>
      </c>
    </row>
    <row r="15" spans="1:6">
      <c r="A15" t="s" s="4">
        <v>451</v>
      </c>
    </row>
    <row r="16" spans="1:6">
      <c r="A16" t="s" s="3">
        <v>424</v>
      </c>
    </row>
    <row r="17" spans="1:6">
      <c r="A17" t="s" s="4">
        <v>425</v>
      </c>
      <c r="B17" t="n" s="5">
        <v>57140000</v>
      </c>
      <c r="D17" t="n" s="5">
        <v>57140000</v>
      </c>
      <c r="F17" t="n" s="5">
        <v>685000</v>
      </c>
    </row>
    <row r="18" spans="1:6">
      <c r="A18" t="s" s="4">
        <v>446</v>
      </c>
      <c r="B18" t="n" s="5">
        <v>-1585000</v>
      </c>
      <c r="D18" t="n" s="5">
        <v>-1585000</v>
      </c>
      <c r="F18" t="n" s="5">
        <v>-11000</v>
      </c>
    </row>
    <row r="19" spans="1:6">
      <c r="A19" t="s" s="4">
        <v>447</v>
      </c>
      <c r="B19" t="n" s="5">
        <v>-1026000</v>
      </c>
      <c r="C19" t="n" s="5">
        <v>4000</v>
      </c>
      <c r="D19" t="n" s="5">
        <v>-1574000</v>
      </c>
      <c r="E19" t="n" s="5">
        <v>5000</v>
      </c>
    </row>
    <row r="20" spans="1:6">
      <c r="A20" t="s" s="4">
        <v>427</v>
      </c>
    </row>
    <row r="21" spans="1:6">
      <c r="A21" t="s" s="3">
        <v>424</v>
      </c>
    </row>
    <row r="22" spans="1:6">
      <c r="A22" t="s" s="4">
        <v>425</v>
      </c>
      <c r="B22" t="n" s="5">
        <v>171546000</v>
      </c>
      <c r="D22" t="n" s="5">
        <v>171546000</v>
      </c>
      <c r="F22" t="n" s="5">
        <v>180434000</v>
      </c>
    </row>
    <row r="23" spans="1:6">
      <c r="A23" t="s" s="4">
        <v>445</v>
      </c>
      <c r="B23" t="n" s="5">
        <v>22000</v>
      </c>
      <c r="D23" t="n" s="5">
        <v>22000</v>
      </c>
      <c r="F23" t="n" s="7">
        <v>260000</v>
      </c>
    </row>
    <row r="24" spans="1:6">
      <c r="A24" t="s" s="4">
        <v>447</v>
      </c>
      <c r="B24" t="n" s="7">
        <v>-51000</v>
      </c>
      <c r="C24" t="n" s="7">
        <v>42000</v>
      </c>
      <c r="D24" t="n" s="7">
        <v>-238000</v>
      </c>
      <c r="E24" t="n" s="7">
        <v>-128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O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4"/>
  </cols>
  <sheetData>
    <row r="1" spans="1:15">
      <c r="A1" t="s" s="1">
        <v>452</v>
      </c>
      <c r="B1" t="s" s="2">
        <v>453</v>
      </c>
      <c r="C1" t="s" s="2">
        <v>454</v>
      </c>
      <c r="D1" t="s" s="2">
        <v>455</v>
      </c>
      <c r="E1" t="s" s="2">
        <v>456</v>
      </c>
      <c r="F1" t="s" s="2">
        <v>457</v>
      </c>
      <c r="G1" t="s" s="2">
        <v>458</v>
      </c>
      <c r="H1" t="s" s="2">
        <v>459</v>
      </c>
      <c r="I1" t="s" s="2">
        <v>460</v>
      </c>
      <c r="J1" t="s" s="2">
        <v>461</v>
      </c>
      <c r="K1" t="s" s="2">
        <v>2</v>
      </c>
      <c r="L1" t="s" s="2">
        <v>65</v>
      </c>
      <c r="M1" t="s" s="2">
        <v>2</v>
      </c>
      <c r="N1" t="s" s="2">
        <v>65</v>
      </c>
      <c r="O1" t="s" s="2">
        <v>25</v>
      </c>
    </row>
    <row r="2" spans="1:15">
      <c r="A2" t="s" s="3">
        <v>462</v>
      </c>
    </row>
    <row r="3" spans="1:15">
      <c r="A3" t="s" s="4">
        <v>463</v>
      </c>
      <c r="M3" t="n" s="7">
        <v>7400000</v>
      </c>
    </row>
    <row r="4" spans="1:15">
      <c r="A4" t="s" s="4">
        <v>464</v>
      </c>
      <c r="K4" t="n" s="5">
        <v>500000000</v>
      </c>
      <c r="M4" t="n" s="5">
        <v>500000000</v>
      </c>
      <c r="O4" t="n" s="5">
        <v>500000000</v>
      </c>
    </row>
    <row r="5" spans="1:15">
      <c r="A5" t="s" s="4">
        <v>465</v>
      </c>
      <c r="K5" t="n" s="5">
        <v>100000000</v>
      </c>
      <c r="M5" t="n" s="5">
        <v>100000000</v>
      </c>
      <c r="O5" t="n" s="5">
        <v>100000000</v>
      </c>
    </row>
    <row r="6" spans="1:15">
      <c r="A6" t="s" s="4">
        <v>466</v>
      </c>
      <c r="K6" t="n" s="5">
        <v>26260685</v>
      </c>
      <c r="M6" t="n" s="5">
        <v>26260685</v>
      </c>
      <c r="O6" t="n" s="5">
        <v>25022701</v>
      </c>
    </row>
    <row r="7" spans="1:15">
      <c r="A7" t="s" s="4">
        <v>467</v>
      </c>
      <c r="K7" t="n" s="5">
        <v>26260685</v>
      </c>
      <c r="M7" t="n" s="5">
        <v>26260685</v>
      </c>
      <c r="O7" t="n" s="5">
        <v>25022701</v>
      </c>
    </row>
    <row r="8" spans="1:15">
      <c r="A8" t="s" s="4">
        <v>468</v>
      </c>
      <c r="K8" t="n" s="5">
        <v>0</v>
      </c>
      <c r="M8" t="n" s="5">
        <v>0</v>
      </c>
      <c r="O8" t="n" s="5">
        <v>0</v>
      </c>
    </row>
    <row r="9" spans="1:15">
      <c r="A9" t="s" s="4">
        <v>469</v>
      </c>
      <c r="K9" t="n" s="5">
        <v>0</v>
      </c>
      <c r="M9" t="n" s="5">
        <v>0</v>
      </c>
      <c r="O9" t="n" s="5">
        <v>0</v>
      </c>
    </row>
    <row r="10" spans="1:15">
      <c r="A10" t="s" s="4">
        <v>470</v>
      </c>
      <c r="K10" t="s" s="4">
        <v>471</v>
      </c>
      <c r="M10" t="s" s="4">
        <v>471</v>
      </c>
      <c r="O10" t="s" s="4">
        <v>472</v>
      </c>
    </row>
    <row r="11" spans="1:15">
      <c r="A11" t="s" s="4">
        <v>473</v>
      </c>
      <c r="M11" t="n" s="7">
        <v>20050000</v>
      </c>
      <c r="N11" t="n" s="7">
        <v>15729000</v>
      </c>
    </row>
    <row r="12" spans="1:15">
      <c r="A12" t="s" s="4">
        <v>474</v>
      </c>
      <c r="K12" t="n" s="8">
        <v>0.17</v>
      </c>
      <c r="L12" t="n" s="8">
        <v>0.16</v>
      </c>
      <c r="M12" t="n" s="8">
        <v>0.51</v>
      </c>
      <c r="N12" t="n" s="8">
        <v>0.48</v>
      </c>
    </row>
    <row r="13" spans="1:15">
      <c r="A13" t="s" s="4">
        <v>475</v>
      </c>
    </row>
    <row r="14" spans="1:15">
      <c r="A14" t="s" s="3">
        <v>462</v>
      </c>
    </row>
    <row r="15" spans="1:15">
      <c r="A15" t="s" s="4">
        <v>476</v>
      </c>
      <c r="K15" t="n" s="5">
        <v>14768507</v>
      </c>
      <c r="M15" t="n" s="5">
        <v>14768507</v>
      </c>
    </row>
    <row r="16" spans="1:15">
      <c r="A16" t="s" s="4">
        <v>327</v>
      </c>
    </row>
    <row r="17" spans="1:15">
      <c r="A17" t="s" s="3">
        <v>462</v>
      </c>
    </row>
    <row r="18" spans="1:15">
      <c r="A18" t="s" s="4">
        <v>477</v>
      </c>
      <c r="E18" t="n" s="5">
        <v>1000000</v>
      </c>
    </row>
    <row r="19" spans="1:15">
      <c r="A19" t="s" s="4">
        <v>328</v>
      </c>
    </row>
    <row r="20" spans="1:15">
      <c r="A20" t="s" s="3">
        <v>462</v>
      </c>
    </row>
    <row r="21" spans="1:15">
      <c r="A21" t="s" s="4">
        <v>477</v>
      </c>
      <c r="E21" t="n" s="5">
        <v>275000</v>
      </c>
    </row>
    <row r="22" spans="1:15">
      <c r="A22" t="s" s="4">
        <v>478</v>
      </c>
    </row>
    <row r="23" spans="1:15">
      <c r="A23" t="s" s="3">
        <v>462</v>
      </c>
    </row>
    <row r="24" spans="1:15">
      <c r="A24" t="s" s="4">
        <v>477</v>
      </c>
      <c r="B24" t="n" s="5">
        <v>275000</v>
      </c>
    </row>
    <row r="25" spans="1:15">
      <c r="A25" t="s" s="4">
        <v>103</v>
      </c>
    </row>
    <row r="26" spans="1:15">
      <c r="A26" t="s" s="3">
        <v>462</v>
      </c>
    </row>
    <row r="27" spans="1:15">
      <c r="A27" t="s" s="4">
        <v>479</v>
      </c>
      <c r="M27" t="n" s="5">
        <v>747163</v>
      </c>
    </row>
    <row r="28" spans="1:15">
      <c r="A28" t="s" s="4">
        <v>480</v>
      </c>
      <c r="K28" t="n" s="8">
        <v>10.29</v>
      </c>
      <c r="M28" t="n" s="8">
        <v>10.29</v>
      </c>
    </row>
    <row r="29" spans="1:15">
      <c r="A29" t="s" s="4">
        <v>467</v>
      </c>
      <c r="K29" t="n" s="5">
        <v>26260685</v>
      </c>
      <c r="M29" t="n" s="5">
        <v>26260685</v>
      </c>
      <c r="O29" t="n" s="5">
        <v>25022701</v>
      </c>
    </row>
    <row r="30" spans="1:15">
      <c r="A30" t="s" s="4">
        <v>481</v>
      </c>
    </row>
    <row r="31" spans="1:15">
      <c r="A31" t="s" s="3">
        <v>462</v>
      </c>
    </row>
    <row r="32" spans="1:15">
      <c r="A32" t="s" s="4">
        <v>482</v>
      </c>
      <c r="G32" t="n" s="7">
        <v>50000000</v>
      </c>
    </row>
    <row r="33" spans="1:15">
      <c r="A33" t="s" s="4">
        <v>483</v>
      </c>
    </row>
    <row r="34" spans="1:15">
      <c r="A34" t="s" s="3">
        <v>462</v>
      </c>
    </row>
    <row r="35" spans="1:15">
      <c r="A35" t="s" s="4">
        <v>477</v>
      </c>
      <c r="I35" t="n" s="5">
        <v>415500</v>
      </c>
    </row>
    <row r="36" spans="1:15">
      <c r="A36" t="s" s="4">
        <v>484</v>
      </c>
    </row>
    <row r="37" spans="1:15">
      <c r="A37" t="s" s="3">
        <v>462</v>
      </c>
    </row>
    <row r="38" spans="1:15">
      <c r="A38" t="s" s="4">
        <v>473</v>
      </c>
      <c r="F38" t="n" s="7">
        <v>4400000</v>
      </c>
      <c r="H38" t="n" s="7">
        <v>4300000</v>
      </c>
      <c r="J38" t="n" s="7">
        <v>4000000</v>
      </c>
    </row>
    <row r="39" spans="1:15">
      <c r="A39" t="s" s="4">
        <v>485</v>
      </c>
    </row>
    <row r="40" spans="1:15">
      <c r="A40" t="s" s="3">
        <v>462</v>
      </c>
    </row>
    <row r="41" spans="1:15">
      <c r="A41" t="s" s="4">
        <v>473</v>
      </c>
      <c r="C41" t="n" s="7">
        <v>4500000</v>
      </c>
    </row>
    <row r="42" spans="1:15">
      <c r="A42" t="s" s="4">
        <v>486</v>
      </c>
    </row>
    <row r="43" spans="1:15">
      <c r="A43" t="s" s="3">
        <v>462</v>
      </c>
    </row>
    <row r="44" spans="1:15">
      <c r="A44" t="s" s="4">
        <v>473</v>
      </c>
      <c r="F44" t="n" s="7">
        <v>2500000</v>
      </c>
      <c r="H44" t="n" s="7">
        <v>2500000</v>
      </c>
      <c r="J44" t="n" s="7">
        <v>2400000</v>
      </c>
    </row>
    <row r="45" spans="1:15">
      <c r="A45" t="s" s="4">
        <v>487</v>
      </c>
    </row>
    <row r="46" spans="1:15">
      <c r="A46" t="s" s="3">
        <v>462</v>
      </c>
    </row>
    <row r="47" spans="1:15">
      <c r="A47" t="s" s="4">
        <v>473</v>
      </c>
      <c r="C47" t="n" s="7">
        <v>2500000</v>
      </c>
    </row>
    <row r="48" spans="1:15">
      <c r="A48" t="s" s="4">
        <v>488</v>
      </c>
    </row>
    <row r="49" spans="1:15">
      <c r="A49" t="s" s="3">
        <v>462</v>
      </c>
    </row>
    <row r="50" spans="1:15">
      <c r="A50" t="s" s="4">
        <v>474</v>
      </c>
      <c r="D50" t="n" s="8">
        <v>0.17</v>
      </c>
    </row>
    <row r="51" spans="1:15">
      <c r="A51" t="s" s="4">
        <v>489</v>
      </c>
      <c r="M51" t="s" s="4">
        <v>49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91</v>
      </c>
      <c r="B1" t="s" s="2">
        <v>64</v>
      </c>
      <c r="D1" t="s" s="2">
        <v>1</v>
      </c>
    </row>
    <row r="2" spans="1:5">
      <c r="B2" t="s" s="2">
        <v>2</v>
      </c>
      <c r="C2" t="s" s="2">
        <v>65</v>
      </c>
      <c r="D2" t="s" s="2">
        <v>2</v>
      </c>
      <c r="E2" t="s" s="2">
        <v>65</v>
      </c>
    </row>
    <row r="3" spans="1:5">
      <c r="A3" t="s" s="3">
        <v>492</v>
      </c>
    </row>
    <row r="4" spans="1:5">
      <c r="A4" t="s" s="4">
        <v>493</v>
      </c>
      <c r="B4" t="n" s="7">
        <v>200000</v>
      </c>
      <c r="C4" t="n" s="7">
        <v>300000</v>
      </c>
      <c r="D4" t="n" s="7">
        <v>1000000</v>
      </c>
      <c r="E4" t="n" s="7">
        <v>1200000</v>
      </c>
    </row>
    <row r="5" spans="1:5">
      <c r="A5" t="s" s="4">
        <v>494</v>
      </c>
    </row>
    <row r="6" spans="1:5">
      <c r="A6" t="s" s="3">
        <v>492</v>
      </c>
    </row>
    <row r="7" spans="1:5">
      <c r="A7" t="s" s="4">
        <v>495</v>
      </c>
      <c r="D7" t="n" s="5">
        <v>104779</v>
      </c>
    </row>
    <row r="8" spans="1:5">
      <c r="A8" t="s" s="4">
        <v>496</v>
      </c>
      <c r="D8" t="n" s="8">
        <v>10.85</v>
      </c>
    </row>
    <row r="9" spans="1:5">
      <c r="A9" t="s" s="4">
        <v>497</v>
      </c>
      <c r="D9" t="s" s="4">
        <v>498</v>
      </c>
    </row>
    <row r="10" spans="1:5">
      <c r="A10" t="s" s="4">
        <v>499</v>
      </c>
      <c r="D10" t="s" s="4">
        <v>308</v>
      </c>
    </row>
    <row r="11" spans="1:5">
      <c r="A11" t="s" s="4">
        <v>500</v>
      </c>
      <c r="B11" t="n" s="7">
        <v>500000</v>
      </c>
      <c r="D11" t="n" s="7">
        <v>500000</v>
      </c>
    </row>
    <row r="12" spans="1:5">
      <c r="A12" t="s" s="4">
        <v>501</v>
      </c>
      <c r="B12" t="n" s="5">
        <v>102322</v>
      </c>
      <c r="D12" t="n" s="5">
        <v>102322</v>
      </c>
    </row>
    <row r="13" spans="1:5">
      <c r="A13" t="s" s="4">
        <v>502</v>
      </c>
      <c r="D13" t="s" s="4">
        <v>503</v>
      </c>
    </row>
    <row r="14" spans="1:5">
      <c r="A14" t="s" s="4">
        <v>504</v>
      </c>
    </row>
    <row r="15" spans="1:5">
      <c r="A15" t="s" s="3">
        <v>492</v>
      </c>
    </row>
    <row r="16" spans="1:5">
      <c r="A16" t="s" s="4">
        <v>505</v>
      </c>
      <c r="D16" t="s" s="4">
        <v>506</v>
      </c>
    </row>
    <row r="17" spans="1:5">
      <c r="A17" t="s" s="4">
        <v>507</v>
      </c>
    </row>
    <row r="18" spans="1:5">
      <c r="A18" t="s" s="3">
        <v>492</v>
      </c>
    </row>
    <row r="19" spans="1:5">
      <c r="A19" t="s" s="4">
        <v>505</v>
      </c>
      <c r="D19" t="s" s="4">
        <v>506</v>
      </c>
    </row>
    <row r="20" spans="1:5">
      <c r="A20" t="s" s="4">
        <v>508</v>
      </c>
    </row>
    <row r="21" spans="1:5">
      <c r="A21" t="s" s="3">
        <v>492</v>
      </c>
    </row>
    <row r="22" spans="1:5">
      <c r="A22" t="s" s="4">
        <v>505</v>
      </c>
      <c r="D22" t="s" s="4">
        <v>50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09</v>
      </c>
      <c r="B1" t="s" s="2">
        <v>2</v>
      </c>
      <c r="C1" t="s" s="2">
        <v>25</v>
      </c>
    </row>
    <row r="2" spans="1:3">
      <c r="A2" t="s" s="3">
        <v>510</v>
      </c>
    </row>
    <row r="3" spans="1:3">
      <c r="A3" t="s" s="4">
        <v>42</v>
      </c>
      <c r="B3" t="n" s="7">
        <v>420145</v>
      </c>
      <c r="C3" t="n" s="7">
        <v>359229</v>
      </c>
    </row>
    <row r="4" spans="1:3">
      <c r="A4" t="s" s="4">
        <v>511</v>
      </c>
      <c r="B4" t="n" s="5">
        <v>1585</v>
      </c>
      <c r="C4" t="n" s="5">
        <v>11</v>
      </c>
    </row>
    <row r="5" spans="1:3">
      <c r="A5" t="s" s="4">
        <v>512</v>
      </c>
      <c r="B5" t="n" s="5">
        <v>22</v>
      </c>
      <c r="C5" t="n" s="5">
        <v>260</v>
      </c>
    </row>
    <row r="6" spans="1:3">
      <c r="A6" t="s" s="4">
        <v>513</v>
      </c>
    </row>
    <row r="7" spans="1:3">
      <c r="A7" t="s" s="3">
        <v>510</v>
      </c>
    </row>
    <row r="8" spans="1:3">
      <c r="A8" t="s" s="4">
        <v>42</v>
      </c>
      <c r="B8" t="n" s="5">
        <v>420145</v>
      </c>
      <c r="C8" t="n" s="5">
        <v>359229</v>
      </c>
    </row>
    <row r="9" spans="1:3">
      <c r="A9" t="s" s="4">
        <v>511</v>
      </c>
      <c r="B9" t="n" s="5">
        <v>1585</v>
      </c>
      <c r="C9" t="n" s="5">
        <v>11</v>
      </c>
    </row>
    <row r="10" spans="1:3">
      <c r="A10" t="s" s="4">
        <v>512</v>
      </c>
      <c r="B10" t="n" s="5">
        <v>22</v>
      </c>
      <c r="C10" t="n" s="5">
        <v>260</v>
      </c>
    </row>
    <row r="11" spans="1:3">
      <c r="A11" t="s" s="4">
        <v>514</v>
      </c>
    </row>
    <row r="12" spans="1:3">
      <c r="A12" t="s" s="3">
        <v>510</v>
      </c>
    </row>
    <row r="13" spans="1:3">
      <c r="A13" t="s" s="4">
        <v>42</v>
      </c>
      <c r="B13" t="n" s="5">
        <v>426848</v>
      </c>
      <c r="C13" t="n" s="5">
        <v>366095</v>
      </c>
    </row>
    <row r="14" spans="1:3">
      <c r="A14" t="s" s="4">
        <v>511</v>
      </c>
      <c r="B14" t="n" s="5">
        <v>1585</v>
      </c>
      <c r="C14" t="n" s="5">
        <v>11</v>
      </c>
    </row>
    <row r="15" spans="1:3">
      <c r="A15" t="s" s="4">
        <v>512</v>
      </c>
      <c r="B15" t="n" s="7">
        <v>22</v>
      </c>
      <c r="C15" t="n" s="7">
        <v>26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515</v>
      </c>
      <c r="B1" t="s" s="2">
        <v>516</v>
      </c>
      <c r="C1" t="s" s="2">
        <v>2</v>
      </c>
      <c r="D1" t="s" s="2">
        <v>65</v>
      </c>
      <c r="E1" t="s" s="2">
        <v>2</v>
      </c>
      <c r="F1" t="s" s="2">
        <v>65</v>
      </c>
    </row>
    <row r="2" spans="1:6">
      <c r="A2" t="s" s="3">
        <v>517</v>
      </c>
    </row>
    <row r="3" spans="1:6">
      <c r="A3" t="s" s="4">
        <v>518</v>
      </c>
      <c r="C3" t="n" s="7">
        <v>1500000</v>
      </c>
      <c r="D3" t="n" s="7">
        <v>1100000</v>
      </c>
      <c r="E3" t="n" s="7">
        <v>5500000</v>
      </c>
      <c r="F3" t="n" s="7">
        <v>5000000</v>
      </c>
    </row>
    <row r="4" spans="1:6">
      <c r="A4" t="s" s="4">
        <v>519</v>
      </c>
      <c r="E4" t="n" s="7">
        <v>200000</v>
      </c>
      <c r="F4" t="n" s="7">
        <v>300000</v>
      </c>
    </row>
    <row r="5" spans="1:6">
      <c r="A5" t="s" s="4">
        <v>520</v>
      </c>
      <c r="B5" t="n" s="7">
        <v>200000</v>
      </c>
    </row>
    <row r="6" spans="1:6">
      <c r="A6" t="s" s="4">
        <v>521</v>
      </c>
    </row>
    <row r="7" spans="1:6">
      <c r="A7" t="s" s="3">
        <v>517</v>
      </c>
    </row>
    <row r="8" spans="1:6">
      <c r="A8" t="s" s="4">
        <v>519</v>
      </c>
      <c r="C8" t="n" s="7">
        <v>100000</v>
      </c>
      <c r="D8" t="n" s="7">
        <v>1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22</v>
      </c>
      <c r="B1" t="s" s="2">
        <v>2</v>
      </c>
      <c r="C1" t="s" s="2">
        <v>25</v>
      </c>
    </row>
    <row r="2" spans="1:3">
      <c r="A2" t="s" s="3">
        <v>523</v>
      </c>
    </row>
    <row r="3" spans="1:3">
      <c r="A3" t="s" s="4">
        <v>524</v>
      </c>
      <c r="B3" t="n" s="10">
        <v>204.7</v>
      </c>
      <c r="C3" t="n" s="10">
        <v>192.2</v>
      </c>
    </row>
    <row r="4" spans="1:3">
      <c r="A4" t="s" s="4">
        <v>394</v>
      </c>
    </row>
    <row r="5" spans="1:3">
      <c r="A5" t="s" s="3">
        <v>523</v>
      </c>
    </row>
    <row r="6" spans="1:3">
      <c r="A6" t="s" s="4">
        <v>525</v>
      </c>
      <c r="B6" t="n" s="7">
        <v>8</v>
      </c>
      <c r="C6" t="n" s="10">
        <v>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3</v>
      </c>
      <c r="B1" t="s" s="2">
        <v>64</v>
      </c>
      <c r="D1" t="s" s="2">
        <v>1</v>
      </c>
    </row>
    <row r="2" spans="1:5">
      <c r="B2" t="s" s="2">
        <v>2</v>
      </c>
      <c r="C2" t="s" s="2">
        <v>65</v>
      </c>
      <c r="D2" t="s" s="2">
        <v>2</v>
      </c>
      <c r="E2" t="s" s="2">
        <v>65</v>
      </c>
    </row>
    <row r="3" spans="1:5">
      <c r="A3" t="s" s="3">
        <v>66</v>
      </c>
    </row>
    <row r="4" spans="1:5">
      <c r="A4" t="s" s="4">
        <v>67</v>
      </c>
      <c r="B4" t="n" s="7">
        <v>21303</v>
      </c>
      <c r="C4" t="n" s="7">
        <v>16713</v>
      </c>
      <c r="D4" t="n" s="7">
        <v>59401</v>
      </c>
      <c r="E4" t="n" s="7">
        <v>47225</v>
      </c>
    </row>
    <row r="5" spans="1:5">
      <c r="A5" t="s" s="4">
        <v>68</v>
      </c>
      <c r="B5" t="n" s="5">
        <v>53822</v>
      </c>
      <c r="C5" t="n" s="5">
        <v>31532</v>
      </c>
      <c r="D5" t="n" s="5">
        <v>129959</v>
      </c>
      <c r="E5" t="n" s="5">
        <v>71261</v>
      </c>
    </row>
    <row r="6" spans="1:5">
      <c r="A6" t="s" s="4">
        <v>69</v>
      </c>
      <c r="B6" t="n" s="5">
        <v>75125</v>
      </c>
      <c r="C6" t="n" s="5">
        <v>48245</v>
      </c>
      <c r="D6" t="n" s="5">
        <v>189360</v>
      </c>
      <c r="E6" t="n" s="5">
        <v>118486</v>
      </c>
    </row>
    <row r="7" spans="1:5">
      <c r="A7" t="s" s="3">
        <v>70</v>
      </c>
    </row>
    <row r="8" spans="1:5">
      <c r="A8" t="s" s="4">
        <v>71</v>
      </c>
      <c r="B8" t="n" s="5">
        <v>4865</v>
      </c>
      <c r="C8" t="n" s="5">
        <v>4414</v>
      </c>
      <c r="D8" t="n" s="5">
        <v>14256</v>
      </c>
      <c r="E8" t="n" s="5">
        <v>12230</v>
      </c>
    </row>
    <row r="9" spans="1:5">
      <c r="A9" t="s" s="4">
        <v>72</v>
      </c>
      <c r="B9" t="n" s="5">
        <v>2056</v>
      </c>
      <c r="C9" t="n" s="5">
        <v>1480</v>
      </c>
      <c r="D9" t="n" s="5">
        <v>5672</v>
      </c>
      <c r="E9" t="n" s="5">
        <v>4231</v>
      </c>
    </row>
    <row r="10" spans="1:5">
      <c r="A10" t="s" s="4">
        <v>73</v>
      </c>
      <c r="B10" t="n" s="5">
        <v>51716</v>
      </c>
      <c r="C10" t="n" s="5">
        <v>30468</v>
      </c>
      <c r="D10" t="n" s="5">
        <v>125141</v>
      </c>
      <c r="E10" t="n" s="5">
        <v>67807</v>
      </c>
    </row>
    <row r="11" spans="1:5">
      <c r="A11" t="s" s="4">
        <v>74</v>
      </c>
      <c r="B11" t="n" s="5">
        <v>6317</v>
      </c>
      <c r="C11" t="n" s="5">
        <v>4567</v>
      </c>
      <c r="D11" t="n" s="5">
        <v>16991</v>
      </c>
      <c r="E11" t="n" s="5">
        <v>12593</v>
      </c>
    </row>
    <row r="12" spans="1:5">
      <c r="A12" t="s" s="4">
        <v>75</v>
      </c>
      <c r="B12" t="n" s="5">
        <v>1873</v>
      </c>
      <c r="C12" t="n" s="5">
        <v>1741</v>
      </c>
      <c r="D12" t="n" s="5">
        <v>6297</v>
      </c>
      <c r="E12" t="n" s="5">
        <v>5768</v>
      </c>
    </row>
    <row r="13" spans="1:5">
      <c r="A13" t="s" s="4">
        <v>76</v>
      </c>
      <c r="B13" t="n" s="5">
        <v>288</v>
      </c>
      <c r="C13" t="n" s="5">
        <v>174</v>
      </c>
      <c r="D13" t="n" s="5">
        <v>1050</v>
      </c>
      <c r="E13" t="n" s="5">
        <v>174</v>
      </c>
    </row>
    <row r="14" spans="1:5">
      <c r="A14" t="s" s="4">
        <v>77</v>
      </c>
      <c r="C14" t="n" s="5">
        <v>15</v>
      </c>
      <c r="D14" t="n" s="5">
        <v>23</v>
      </c>
      <c r="E14" t="n" s="5">
        <v>15</v>
      </c>
    </row>
    <row r="15" spans="1:5">
      <c r="A15" t="s" s="4">
        <v>78</v>
      </c>
      <c r="B15" t="n" s="5">
        <v>67115</v>
      </c>
      <c r="C15" t="n" s="5">
        <v>42859</v>
      </c>
      <c r="D15" t="n" s="5">
        <v>169430</v>
      </c>
      <c r="E15" t="n" s="5">
        <v>102818</v>
      </c>
    </row>
    <row r="16" spans="1:5">
      <c r="A16" t="s" s="4">
        <v>79</v>
      </c>
      <c r="B16" t="n" s="5">
        <v>8010</v>
      </c>
      <c r="C16" t="n" s="5">
        <v>5386</v>
      </c>
      <c r="D16" t="n" s="5">
        <v>19930</v>
      </c>
      <c r="E16" t="n" s="5">
        <v>15668</v>
      </c>
    </row>
    <row r="17" spans="1:5">
      <c r="A17" t="s" s="4">
        <v>80</v>
      </c>
      <c r="B17" t="n" s="5">
        <v>-3518</v>
      </c>
      <c r="C17" t="n" s="5">
        <v>-2734</v>
      </c>
      <c r="D17" t="n" s="5">
        <v>-9922</v>
      </c>
      <c r="E17" t="n" s="5">
        <v>-7977</v>
      </c>
    </row>
    <row r="18" spans="1:5">
      <c r="A18" t="s" s="4">
        <v>81</v>
      </c>
      <c r="B18" t="n" s="5">
        <v>-3</v>
      </c>
      <c r="D18" t="n" s="5">
        <v>-410</v>
      </c>
    </row>
    <row r="19" spans="1:5">
      <c r="A19" t="s" s="4">
        <v>82</v>
      </c>
      <c r="D19" t="n" s="5">
        <v>13407</v>
      </c>
    </row>
    <row r="20" spans="1:5">
      <c r="A20" t="s" s="4">
        <v>83</v>
      </c>
      <c r="B20" t="n" s="5">
        <v>-34</v>
      </c>
      <c r="C20" t="n" s="5">
        <v>59</v>
      </c>
      <c r="D20" t="n" s="5">
        <v>-182</v>
      </c>
      <c r="E20" t="n" s="5">
        <v>-23</v>
      </c>
    </row>
    <row r="21" spans="1:5">
      <c r="A21" t="s" s="4">
        <v>84</v>
      </c>
      <c r="B21" t="n" s="5">
        <v>4455</v>
      </c>
      <c r="C21" t="n" s="5">
        <v>2711</v>
      </c>
      <c r="D21" t="n" s="5">
        <v>22823</v>
      </c>
      <c r="E21" t="n" s="5">
        <v>7668</v>
      </c>
    </row>
    <row r="22" spans="1:5">
      <c r="A22" t="s" s="4">
        <v>85</v>
      </c>
      <c r="B22" t="n" s="5">
        <v>-118</v>
      </c>
      <c r="C22" t="n" s="5">
        <v>43</v>
      </c>
      <c r="D22" t="n" s="5">
        <v>-83</v>
      </c>
      <c r="E22" t="n" s="5">
        <v>-135</v>
      </c>
    </row>
    <row r="23" spans="1:5">
      <c r="A23" t="s" s="4">
        <v>86</v>
      </c>
      <c r="B23" t="n" s="5">
        <v>4337</v>
      </c>
      <c r="C23" t="n" s="5">
        <v>2754</v>
      </c>
      <c r="D23" t="n" s="5">
        <v>22740</v>
      </c>
      <c r="E23" t="n" s="5">
        <v>7533</v>
      </c>
    </row>
    <row r="24" spans="1:5">
      <c r="A24" t="s" s="4">
        <v>87</v>
      </c>
      <c r="B24" t="n" s="5">
        <v>-1649</v>
      </c>
      <c r="C24" t="n" s="5">
        <v>-1139</v>
      </c>
      <c r="D24" t="n" s="5">
        <v>-8426</v>
      </c>
      <c r="E24" t="n" s="5">
        <v>-3128</v>
      </c>
    </row>
    <row r="25" spans="1:5">
      <c r="A25" t="s" s="4">
        <v>88</v>
      </c>
      <c r="B25" t="n" s="7">
        <v>2688</v>
      </c>
      <c r="C25" t="n" s="7">
        <v>1615</v>
      </c>
      <c r="D25" t="n" s="7">
        <v>14314</v>
      </c>
      <c r="E25" t="n" s="7">
        <v>4405</v>
      </c>
    </row>
    <row r="26" spans="1:5">
      <c r="A26" t="s" s="3">
        <v>89</v>
      </c>
    </row>
    <row r="27" spans="1:5">
      <c r="A27" t="s" s="4">
        <v>90</v>
      </c>
      <c r="B27" t="n" s="8">
        <v>0.1</v>
      </c>
      <c r="C27" t="n" s="8">
        <v>0.08</v>
      </c>
      <c r="D27" t="n" s="8">
        <v>0.5600000000000001</v>
      </c>
      <c r="E27" t="n" s="8">
        <v>0.23</v>
      </c>
    </row>
    <row r="28" spans="1:5">
      <c r="A28" t="s" s="3">
        <v>91</v>
      </c>
    </row>
    <row r="29" spans="1:5">
      <c r="A29" t="s" s="4">
        <v>92</v>
      </c>
      <c r="B29" t="n" s="5">
        <v>25958</v>
      </c>
      <c r="C29" t="n" s="5">
        <v>20266</v>
      </c>
      <c r="D29" t="n" s="5">
        <v>25532</v>
      </c>
      <c r="E29" t="n" s="5">
        <v>19574</v>
      </c>
    </row>
    <row r="30" spans="1:5">
      <c r="A30" t="s" s="4">
        <v>93</v>
      </c>
      <c r="B30" t="n" s="5">
        <v>15919</v>
      </c>
      <c r="C30" t="n" s="5">
        <v>14291</v>
      </c>
      <c r="D30" t="n" s="5">
        <v>15159</v>
      </c>
      <c r="E30" t="n" s="5">
        <v>13905</v>
      </c>
    </row>
    <row r="31" spans="1:5">
      <c r="A31" t="s" s="4">
        <v>90</v>
      </c>
      <c r="B31" t="n" s="5">
        <v>41877</v>
      </c>
      <c r="C31" t="n" s="5">
        <v>34557</v>
      </c>
      <c r="D31" t="n" s="5">
        <v>40691</v>
      </c>
      <c r="E31" t="n" s="5">
        <v>33479</v>
      </c>
    </row>
    <row r="32" spans="1:5">
      <c r="A32" t="s" s="4">
        <v>94</v>
      </c>
      <c r="B32" t="n" s="8">
        <v>0.17</v>
      </c>
      <c r="C32" t="n" s="8">
        <v>0.16</v>
      </c>
      <c r="D32" t="n" s="8">
        <v>0.51</v>
      </c>
      <c r="E32" t="n" s="8">
        <v>0.48</v>
      </c>
    </row>
    <row r="33" spans="1:5">
      <c r="A33" t="s" s="3">
        <v>95</v>
      </c>
    </row>
    <row r="34" spans="1:5">
      <c r="A34" t="s" s="4">
        <v>86</v>
      </c>
      <c r="B34" t="n" s="7">
        <v>4337</v>
      </c>
      <c r="C34" t="n" s="7">
        <v>2754</v>
      </c>
      <c r="D34" t="n" s="7">
        <v>22740</v>
      </c>
      <c r="E34" t="n" s="7">
        <v>7533</v>
      </c>
    </row>
    <row r="35" spans="1:5">
      <c r="A35" t="s" s="4">
        <v>96</v>
      </c>
      <c r="B35" t="n" s="5">
        <v>-1026</v>
      </c>
      <c r="D35" t="n" s="5">
        <v>-1574</v>
      </c>
    </row>
    <row r="36" spans="1:5">
      <c r="A36" t="s" s="4">
        <v>97</v>
      </c>
      <c r="B36" t="n" s="5">
        <v>13</v>
      </c>
      <c r="D36" t="n" s="5">
        <v>13</v>
      </c>
    </row>
    <row r="37" spans="1:5">
      <c r="A37" t="s" s="4">
        <v>98</v>
      </c>
      <c r="B37" t="n" s="5">
        <v>3324</v>
      </c>
      <c r="C37" t="n" s="5">
        <v>2754</v>
      </c>
      <c r="D37" t="n" s="5">
        <v>21179</v>
      </c>
      <c r="E37" t="n" s="5">
        <v>7533</v>
      </c>
    </row>
    <row r="38" spans="1:5">
      <c r="A38" t="s" s="4">
        <v>99</v>
      </c>
      <c r="B38" t="n" s="5">
        <v>-1264</v>
      </c>
      <c r="C38" t="n" s="5">
        <v>-1139</v>
      </c>
      <c r="D38" t="n" s="5">
        <v>-7837</v>
      </c>
      <c r="E38" t="n" s="5">
        <v>-3128</v>
      </c>
    </row>
    <row r="39" spans="1:5">
      <c r="A39" t="s" s="4">
        <v>100</v>
      </c>
      <c r="B39" t="n" s="7">
        <v>2060</v>
      </c>
      <c r="C39" t="n" s="7">
        <v>1615</v>
      </c>
      <c r="D39" t="n" s="7">
        <v>13342</v>
      </c>
      <c r="E39" t="n" s="7">
        <v>44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45"/>
    <col customWidth="1" max="6" min="6" width="46"/>
    <col customWidth="1" max="7" min="7" width="46"/>
    <col customWidth="1" max="8" min="8" width="34"/>
  </cols>
  <sheetData>
    <row r="1" spans="1:8">
      <c r="A1" t="s" s="1">
        <v>101</v>
      </c>
      <c r="B1" t="s" s="2">
        <v>102</v>
      </c>
      <c r="C1" t="s" s="2">
        <v>103</v>
      </c>
      <c r="D1" t="s" s="2">
        <v>104</v>
      </c>
      <c r="E1" t="s" s="2">
        <v>105</v>
      </c>
      <c r="F1" t="s" s="2">
        <v>106</v>
      </c>
      <c r="G1" t="s" s="2">
        <v>107</v>
      </c>
      <c r="H1" t="s" s="2">
        <v>108</v>
      </c>
    </row>
    <row r="2" spans="1:8">
      <c r="A2" t="s" s="4">
        <v>109</v>
      </c>
      <c r="B2" t="n" s="7">
        <v>161906</v>
      </c>
      <c r="C2" t="n" s="7">
        <v>250</v>
      </c>
      <c r="D2" t="n" s="7">
        <v>51472</v>
      </c>
      <c r="E2" t="n" s="7">
        <v>-54413</v>
      </c>
      <c r="G2" t="n" s="7">
        <v>-2691</v>
      </c>
      <c r="H2" t="n" s="7">
        <v>164597</v>
      </c>
    </row>
    <row r="3" spans="1:8">
      <c r="A3" t="s" s="4">
        <v>110</v>
      </c>
      <c r="B3" t="n" s="5">
        <v>25022701</v>
      </c>
      <c r="C3" t="n" s="5">
        <v>25022701</v>
      </c>
    </row>
    <row r="4" spans="1:8">
      <c r="A4" t="s" s="4">
        <v>86</v>
      </c>
      <c r="B4" t="n" s="7">
        <v>22740</v>
      </c>
      <c r="E4" t="n" s="7">
        <v>14314</v>
      </c>
      <c r="G4" t="n" s="5">
        <v>14314</v>
      </c>
      <c r="H4" t="n" s="5">
        <v>8426</v>
      </c>
    </row>
    <row r="5" spans="1:8">
      <c r="A5" t="s" s="4">
        <v>96</v>
      </c>
      <c r="B5" t="n" s="5">
        <v>-1574</v>
      </c>
      <c r="F5" t="n" s="7">
        <v>-980</v>
      </c>
      <c r="G5" t="n" s="5">
        <v>-980</v>
      </c>
      <c r="H5" t="n" s="5">
        <v>-594</v>
      </c>
    </row>
    <row r="6" spans="1:8">
      <c r="A6" t="s" s="4">
        <v>97</v>
      </c>
      <c r="B6" t="n" s="5">
        <v>13</v>
      </c>
      <c r="F6" t="n" s="7">
        <v>8</v>
      </c>
      <c r="G6" t="n" s="5">
        <v>8</v>
      </c>
      <c r="H6" t="n" s="5">
        <v>5</v>
      </c>
    </row>
    <row r="7" spans="1:8">
      <c r="A7" t="s" s="4">
        <v>111</v>
      </c>
      <c r="B7" t="n" s="5">
        <v>7366</v>
      </c>
      <c r="C7" t="n" s="7">
        <v>7</v>
      </c>
      <c r="D7" t="n" s="5">
        <v>7359</v>
      </c>
      <c r="G7" t="n" s="5">
        <v>7366</v>
      </c>
    </row>
    <row r="8" spans="1:8">
      <c r="A8" t="s" s="4">
        <v>112</v>
      </c>
      <c r="C8" t="n" s="5">
        <v>747163</v>
      </c>
    </row>
    <row r="9" spans="1:8">
      <c r="A9" t="s" s="4">
        <v>113</v>
      </c>
      <c r="B9" t="n" s="5">
        <v>764</v>
      </c>
      <c r="C9" t="n" s="7">
        <v>1</v>
      </c>
      <c r="D9" t="n" s="5">
        <v>763</v>
      </c>
      <c r="G9" t="n" s="5">
        <v>764</v>
      </c>
    </row>
    <row r="10" spans="1:8">
      <c r="A10" t="s" s="4">
        <v>114</v>
      </c>
      <c r="C10" t="n" s="5">
        <v>75321</v>
      </c>
    </row>
    <row r="11" spans="1:8">
      <c r="A11" t="s" s="4">
        <v>115</v>
      </c>
      <c r="B11" t="n" s="5">
        <v>15169</v>
      </c>
      <c r="C11" t="n" s="7">
        <v>4</v>
      </c>
      <c r="D11" t="n" s="5">
        <v>4429</v>
      </c>
      <c r="G11" t="n" s="5">
        <v>4433</v>
      </c>
      <c r="H11" t="n" s="5">
        <v>10736</v>
      </c>
    </row>
    <row r="12" spans="1:8">
      <c r="A12" t="s" s="4">
        <v>116</v>
      </c>
      <c r="C12" t="n" s="5">
        <v>415500</v>
      </c>
    </row>
    <row r="13" spans="1:8">
      <c r="A13" t="s" s="4">
        <v>117</v>
      </c>
      <c r="B13" t="n" s="7">
        <v>-79</v>
      </c>
      <c r="D13" t="n" s="7">
        <v>4</v>
      </c>
      <c r="G13" t="n" s="7">
        <v>4</v>
      </c>
      <c r="H13" t="n" s="7">
        <v>-83</v>
      </c>
    </row>
    <row r="14" spans="1:8">
      <c r="A14" t="s" s="4">
        <v>118</v>
      </c>
      <c r="B14" t="n" s="5">
        <v>0</v>
      </c>
      <c r="C14" t="n" s="5">
        <v>0</v>
      </c>
      <c r="D14" t="n" s="5">
        <v>0</v>
      </c>
      <c r="E14" t="n" s="5">
        <v>0</v>
      </c>
      <c r="F14" t="n" s="5">
        <v>0</v>
      </c>
      <c r="G14" t="n" s="5">
        <v>0</v>
      </c>
      <c r="H14" t="n" s="5">
        <v>0</v>
      </c>
    </row>
    <row r="15" spans="1:8">
      <c r="A15" t="s" s="4">
        <v>119</v>
      </c>
      <c r="B15" t="n" s="7">
        <v>-20656</v>
      </c>
      <c r="E15" t="n" s="7">
        <v>-13126</v>
      </c>
      <c r="G15" t="n" s="7">
        <v>-13126</v>
      </c>
    </row>
    <row r="16" spans="1:8">
      <c r="A16" t="s" s="4">
        <v>119</v>
      </c>
      <c r="H16" t="n" s="7">
        <v>-7530</v>
      </c>
    </row>
    <row r="17" spans="1:8">
      <c r="A17" t="s" s="4">
        <v>120</v>
      </c>
      <c r="B17" t="n" s="7">
        <v>185649</v>
      </c>
      <c r="C17" t="n" s="7">
        <v>262</v>
      </c>
      <c r="D17" t="n" s="7">
        <v>64027</v>
      </c>
      <c r="E17" t="n" s="7">
        <v>-53225</v>
      </c>
      <c r="F17" t="n" s="7">
        <v>-972</v>
      </c>
      <c r="G17" t="n" s="7">
        <v>10092</v>
      </c>
      <c r="H17" t="n" s="7">
        <v>175557</v>
      </c>
    </row>
    <row r="18" spans="1:8">
      <c r="A18" t="s" s="4">
        <v>121</v>
      </c>
      <c r="B18" t="n" s="5">
        <v>26260685</v>
      </c>
      <c r="C18" t="n" s="5">
        <v>262606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2</v>
      </c>
      <c r="B1" t="s" s="2">
        <v>1</v>
      </c>
    </row>
    <row r="2" spans="1:3">
      <c r="B2" t="s" s="2">
        <v>2</v>
      </c>
      <c r="C2" t="s" s="2">
        <v>65</v>
      </c>
    </row>
    <row r="3" spans="1:3">
      <c r="A3" t="s" s="3">
        <v>123</v>
      </c>
    </row>
    <row r="4" spans="1:3">
      <c r="A4" t="s" s="4">
        <v>86</v>
      </c>
      <c r="B4" t="n" s="7">
        <v>22740</v>
      </c>
      <c r="C4" t="n" s="7">
        <v>7533</v>
      </c>
    </row>
    <row r="5" spans="1:3">
      <c r="A5" t="s" s="3">
        <v>124</v>
      </c>
    </row>
    <row r="6" spans="1:3">
      <c r="A6" t="s" s="4">
        <v>125</v>
      </c>
      <c r="B6" t="n" s="5">
        <v>13998</v>
      </c>
      <c r="C6" t="n" s="5">
        <v>10611</v>
      </c>
    </row>
    <row r="7" spans="1:3">
      <c r="A7" t="s" s="4">
        <v>126</v>
      </c>
      <c r="B7" t="n" s="5">
        <v>2993</v>
      </c>
      <c r="C7" t="n" s="5">
        <v>1982</v>
      </c>
    </row>
    <row r="8" spans="1:3">
      <c r="A8" t="s" s="4">
        <v>127</v>
      </c>
      <c r="B8" t="n" s="5">
        <v>-1724</v>
      </c>
      <c r="C8" t="n" s="5">
        <v>-1730</v>
      </c>
    </row>
    <row r="9" spans="1:3">
      <c r="A9" t="s" s="4">
        <v>128</v>
      </c>
      <c r="B9" t="n" s="5">
        <v>564</v>
      </c>
      <c r="C9" t="n" s="5">
        <v>461</v>
      </c>
    </row>
    <row r="10" spans="1:3">
      <c r="A10" t="s" s="4">
        <v>129</v>
      </c>
      <c r="B10" t="n" s="5">
        <v>224</v>
      </c>
      <c r="C10" t="n" s="5">
        <v>236</v>
      </c>
    </row>
    <row r="11" spans="1:3">
      <c r="A11" t="s" s="4">
        <v>130</v>
      </c>
      <c r="B11" t="n" s="5">
        <v>123</v>
      </c>
      <c r="C11" t="n" s="5">
        <v>48</v>
      </c>
    </row>
    <row r="12" spans="1:3">
      <c r="A12" t="s" s="4">
        <v>131</v>
      </c>
      <c r="B12" t="n" s="5">
        <v>755</v>
      </c>
      <c r="C12" t="n" s="5">
        <v>720</v>
      </c>
    </row>
    <row r="13" spans="1:3">
      <c r="A13" t="s" s="4">
        <v>77</v>
      </c>
      <c r="B13" t="n" s="5">
        <v>23</v>
      </c>
      <c r="C13" t="n" s="5">
        <v>15</v>
      </c>
    </row>
    <row r="14" spans="1:3">
      <c r="A14" t="s" s="4">
        <v>132</v>
      </c>
      <c r="B14" t="n" s="5">
        <v>791</v>
      </c>
      <c r="C14" t="n" s="5">
        <v>410</v>
      </c>
    </row>
    <row r="15" spans="1:3">
      <c r="A15" t="s" s="4">
        <v>81</v>
      </c>
      <c r="B15" t="n" s="5">
        <v>410</v>
      </c>
    </row>
    <row r="16" spans="1:3">
      <c r="A16" t="s" s="4">
        <v>82</v>
      </c>
      <c r="B16" t="n" s="5">
        <v>-13407</v>
      </c>
    </row>
    <row r="17" spans="1:3">
      <c r="A17" t="s" s="4">
        <v>133</v>
      </c>
      <c r="B17" t="n" s="5">
        <v>238</v>
      </c>
      <c r="C17" t="n" s="5">
        <v>123</v>
      </c>
    </row>
    <row r="18" spans="1:3">
      <c r="A18" t="s" s="3">
        <v>134</v>
      </c>
    </row>
    <row r="19" spans="1:3">
      <c r="A19" t="s" s="4">
        <v>135</v>
      </c>
      <c r="B19" t="n" s="5">
        <v>-2524</v>
      </c>
      <c r="C19" t="n" s="5">
        <v>-1932</v>
      </c>
    </row>
    <row r="20" spans="1:3">
      <c r="A20" t="s" s="4">
        <v>136</v>
      </c>
      <c r="B20" t="n" s="5">
        <v>2369</v>
      </c>
      <c r="C20" t="n" s="5">
        <v>234</v>
      </c>
    </row>
    <row r="21" spans="1:3">
      <c r="A21" t="s" s="4">
        <v>137</v>
      </c>
      <c r="B21" t="n" s="5">
        <v>-29027</v>
      </c>
      <c r="C21" t="n" s="5">
        <v>-4298</v>
      </c>
    </row>
    <row r="22" spans="1:3">
      <c r="A22" t="s" s="4">
        <v>138</v>
      </c>
      <c r="B22" t="n" s="5">
        <v>19078</v>
      </c>
      <c r="C22" t="n" s="5">
        <v>6879</v>
      </c>
    </row>
    <row r="23" spans="1:3">
      <c r="A23" t="s" s="4">
        <v>139</v>
      </c>
      <c r="B23" t="n" s="5">
        <v>17624</v>
      </c>
      <c r="C23" t="n" s="5">
        <v>21292</v>
      </c>
    </row>
    <row r="24" spans="1:3">
      <c r="A24" t="s" s="3">
        <v>140</v>
      </c>
    </row>
    <row r="25" spans="1:3">
      <c r="A25" t="s" s="4">
        <v>141</v>
      </c>
      <c r="B25" t="n" s="5">
        <v>-40293</v>
      </c>
      <c r="C25" t="n" s="5">
        <v>-77094</v>
      </c>
    </row>
    <row r="26" spans="1:3">
      <c r="A26" t="s" s="4">
        <v>142</v>
      </c>
      <c r="B26" t="n" s="5">
        <v>-3794</v>
      </c>
      <c r="C26" t="n" s="5">
        <v>-4622</v>
      </c>
    </row>
    <row r="27" spans="1:3">
      <c r="A27" t="s" s="4">
        <v>115</v>
      </c>
      <c r="B27" t="n" s="5">
        <v>-64945</v>
      </c>
      <c r="C27" t="n" s="5">
        <v>-2754</v>
      </c>
    </row>
    <row r="28" spans="1:3">
      <c r="A28" t="s" s="4">
        <v>143</v>
      </c>
      <c r="B28" t="n" s="5">
        <v>50613</v>
      </c>
    </row>
    <row r="29" spans="1:3">
      <c r="A29" t="s" s="4">
        <v>144</v>
      </c>
      <c r="B29" t="n" s="5">
        <v>300</v>
      </c>
      <c r="C29" t="n" s="5">
        <v>300</v>
      </c>
    </row>
    <row r="30" spans="1:3">
      <c r="A30" t="s" s="4">
        <v>145</v>
      </c>
      <c r="B30" t="n" s="5">
        <v>742</v>
      </c>
      <c r="C30" t="n" s="5">
        <v>-1713</v>
      </c>
    </row>
    <row r="31" spans="1:3">
      <c r="A31" t="s" s="4">
        <v>146</v>
      </c>
      <c r="B31" t="n" s="5">
        <v>-1715</v>
      </c>
      <c r="C31" t="n" s="5">
        <v>-1524</v>
      </c>
    </row>
    <row r="32" spans="1:3">
      <c r="A32" t="s" s="4">
        <v>147</v>
      </c>
      <c r="B32" t="n" s="5">
        <v>-1563</v>
      </c>
      <c r="C32" t="n" s="5">
        <v>-63</v>
      </c>
    </row>
    <row r="33" spans="1:3">
      <c r="A33" t="s" s="4">
        <v>148</v>
      </c>
      <c r="B33" t="n" s="5">
        <v>-60655</v>
      </c>
      <c r="C33" t="n" s="5">
        <v>-87470</v>
      </c>
    </row>
    <row r="34" spans="1:3">
      <c r="A34" t="s" s="3">
        <v>149</v>
      </c>
    </row>
    <row r="35" spans="1:3">
      <c r="A35" t="s" s="4">
        <v>150</v>
      </c>
      <c r="B35" t="n" s="5">
        <v>7687</v>
      </c>
      <c r="C35" t="n" s="5">
        <v>49566</v>
      </c>
    </row>
    <row r="36" spans="1:3">
      <c r="A36" t="s" s="4">
        <v>151</v>
      </c>
      <c r="B36" t="n" s="5">
        <v>-321</v>
      </c>
      <c r="C36" t="n" s="5">
        <v>-320</v>
      </c>
    </row>
    <row r="37" spans="1:3">
      <c r="A37" t="s" s="4">
        <v>152</v>
      </c>
      <c r="B37" t="n" s="5">
        <v>200267</v>
      </c>
      <c r="C37" t="n" s="5">
        <v>92409</v>
      </c>
    </row>
    <row r="38" spans="1:3">
      <c r="A38" t="s" s="4">
        <v>153</v>
      </c>
      <c r="B38" t="n" s="5">
        <v>-153321</v>
      </c>
      <c r="C38" t="n" s="5">
        <v>-61494</v>
      </c>
    </row>
    <row r="39" spans="1:3">
      <c r="A39" t="s" s="4">
        <v>154</v>
      </c>
      <c r="B39" t="n" s="5">
        <v>-1844</v>
      </c>
      <c r="C39" t="n" s="5">
        <v>-35</v>
      </c>
    </row>
    <row r="40" spans="1:3">
      <c r="A40" t="s" s="4">
        <v>117</v>
      </c>
      <c r="B40" t="n" s="5">
        <v>-79</v>
      </c>
    </row>
    <row r="41" spans="1:3">
      <c r="A41" t="s" s="4">
        <v>155</v>
      </c>
      <c r="B41" t="n" s="5">
        <v>-20050</v>
      </c>
      <c r="C41" t="n" s="5">
        <v>-15729</v>
      </c>
    </row>
    <row r="42" spans="1:3">
      <c r="A42" t="s" s="4">
        <v>156</v>
      </c>
      <c r="B42" t="n" s="5">
        <v>32339</v>
      </c>
      <c r="C42" t="n" s="5">
        <v>64397</v>
      </c>
    </row>
    <row r="43" spans="1:3">
      <c r="A43" t="s" s="4">
        <v>157</v>
      </c>
      <c r="B43" t="n" s="5">
        <v>-10692</v>
      </c>
      <c r="C43" t="n" s="5">
        <v>-1781</v>
      </c>
    </row>
    <row r="44" spans="1:3">
      <c r="A44" t="s" s="4">
        <v>158</v>
      </c>
      <c r="B44" t="n" s="5">
        <v>25883</v>
      </c>
      <c r="C44" t="n" s="5">
        <v>18882</v>
      </c>
    </row>
    <row r="45" spans="1:3">
      <c r="A45" t="s" s="4">
        <v>159</v>
      </c>
      <c r="B45" t="n" s="7">
        <v>15191</v>
      </c>
      <c r="C45" t="n" s="7">
        <v>171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and Organization</vt:lpstr>
      <vt:lpstr>Summary of Significant Accounti</vt:lpstr>
      <vt:lpstr>Segments</vt:lpstr>
      <vt:lpstr>Real Estate Investments</vt:lpstr>
      <vt:lpstr>Indebtedness</vt:lpstr>
      <vt:lpstr>Derivative Financial Instrument</vt:lpstr>
      <vt:lpstr>Equity</vt:lpstr>
      <vt:lpstr>Stock-Based Compensation</vt:lpstr>
      <vt:lpstr>Fair Value of Financial Instrum</vt:lpstr>
      <vt:lpstr>Related Party Transactions</vt:lpstr>
      <vt:lpstr>Commitments and Contingencies</vt:lpstr>
      <vt:lpstr>Summary of Significant Accoun18</vt:lpstr>
      <vt:lpstr>Segments (Tables)</vt:lpstr>
      <vt:lpstr>Real Estate Investments (Tables</vt:lpstr>
      <vt:lpstr>Derivative Financial Instrume21</vt:lpstr>
      <vt:lpstr>Fair Value of Financial Instr22</vt:lpstr>
      <vt:lpstr>Business and Organization - Add</vt:lpstr>
      <vt:lpstr>Segments - Net Operating Income</vt:lpstr>
      <vt:lpstr>Segments - Additional Informati</vt:lpstr>
      <vt:lpstr>Segments - Reconciliation of Ne</vt:lpstr>
      <vt:lpstr>Real Estate Investments - Addit</vt:lpstr>
      <vt:lpstr>Real Estate Investments - Summa</vt:lpstr>
      <vt:lpstr>Real Estate Investments - Sum29</vt:lpstr>
      <vt:lpstr>Indebtedness - Additional Infor</vt:lpstr>
      <vt:lpstr>Derivative Financial Instrume31</vt:lpstr>
      <vt:lpstr>Derivative Financial Instrume32</vt:lpstr>
      <vt:lpstr>Equity - Additional Information</vt:lpstr>
      <vt:lpstr>Stock-Based Compensation - Addi</vt:lpstr>
      <vt:lpstr>Fair Value of Financial Instr35</vt:lpstr>
      <vt:lpstr>Related Party Transactions - Ad</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06:29:23Z</dcterms:created>
  <dcterms:modified xmlns:dcterms="http://purl.org/dc/terms/" xmlns:xsi="http://www.w3.org/2001/XMLSchema-instance" xsi:type="dcterms:W3CDTF">2015-11-04T06:29:23Z</dcterms:modified>
  <dc:title xmlns:dc="http://purl.org/dc/elements/1.1/">Untitled</dc:title>
  <dc:description xmlns:dc="http://purl.org/dc/elements/1.1/"/>
  <dc:subject xmlns:dc="http://purl.org/dc/elements/1.1/"/>
  <cp:keywords/>
  <cp:category/>
</cp:coreProperties>
</file>